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Operations and S" sheetId="6" r:id="rId6"/>
    <s:sheet name="Net Loss per Share" sheetId="7" r:id="rId7"/>
    <s:sheet name="Collaborative Arrangements" sheetId="8" r:id="rId8"/>
    <s:sheet name="Available-for-Sale Securities a" sheetId="9" r:id="rId9"/>
    <s:sheet name="Inventories" sheetId="10" r:id="rId10"/>
    <s:sheet name="Share-Based Compensation" sheetId="11" r:id="rId11"/>
    <s:sheet name="Income Taxes" sheetId="12" r:id="rId12"/>
    <s:sheet name="Shareholders' Equity" sheetId="13" r:id="rId13"/>
    <s:sheet name="Commitments and Contingencies" sheetId="14" r:id="rId14"/>
    <s:sheet name="Subsequent Events" sheetId="15" r:id="rId15"/>
    <s:sheet name="Description of Operations and16" sheetId="16" r:id="rId16"/>
    <s:sheet name="Net Loss per Share (Tables)" sheetId="17" r:id="rId17"/>
    <s:sheet name="Collaborative Arrangements (Tab" sheetId="18" r:id="rId18"/>
    <s:sheet name="Available-for-Sale Securities19" sheetId="19" r:id="rId19"/>
    <s:sheet name="Inventories (Tables)" sheetId="20" r:id="rId20"/>
    <s:sheet name="Share-Based Compensation (Table" sheetId="21" r:id="rId21"/>
    <s:sheet name="Net Loss per Share (Details)" sheetId="22" r:id="rId22"/>
    <s:sheet name="Collaborative Arrangements - Re" sheetId="23" r:id="rId23"/>
    <s:sheet name="Collaborative Arrangements - De" sheetId="24" r:id="rId24"/>
    <s:sheet name="Collaborative Arrangements - Ta" sheetId="25" r:id="rId25"/>
    <s:sheet name="Collaborative Arrangements - 26" sheetId="26" r:id="rId26"/>
    <s:sheet name="Available-for-Sale Securities27" sheetId="27" r:id="rId27"/>
    <s:sheet name="Inventories (Details)" sheetId="28" r:id="rId28"/>
    <s:sheet name="Share-Based Compensation (Detai" sheetId="29" r:id="rId29"/>
    <s:sheet name="Income Taxes (Details)" sheetId="30" r:id="rId30"/>
    <s:sheet name="Shareholders' Equity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255">
  <si>
    <t>Document and Entity Information - shares</t>
  </si>
  <si>
    <t>6 Months Ended</t>
  </si>
  <si>
    <t>Jun. 30, 2016</t>
  </si>
  <si>
    <t>Aug. 01, 2016</t>
  </si>
  <si>
    <t>Document and Entity Information</t>
  </si>
  <si>
    <t>Entity Registrant Name</t>
  </si>
  <si>
    <t>Theravance Biopharma,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Short-term marketable securities</t>
  </si>
  <si>
    <t>Accounts receivable, net of allowances of $1,238 and $758 at June 30, 2016 and December 31, 2015, respectively</t>
  </si>
  <si>
    <t>Receivables from collaborative arrangements</t>
  </si>
  <si>
    <t>Prepaid taxes</t>
  </si>
  <si>
    <t>Other prepaid and current assets</t>
  </si>
  <si>
    <t>Inventories</t>
  </si>
  <si>
    <t>Total current assets</t>
  </si>
  <si>
    <t>Property and equipment, net</t>
  </si>
  <si>
    <t>Long-term marketable securities</t>
  </si>
  <si>
    <t>Other investments</t>
  </si>
  <si>
    <t>Restricted cash</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Deferred rent</t>
  </si>
  <si>
    <t>Other long-term liabilities</t>
  </si>
  <si>
    <t>Commitments and contingencies (Note 9)</t>
  </si>
  <si>
    <t xml:space="preserve"> </t>
  </si>
  <si>
    <t>Shareholders' equity</t>
  </si>
  <si>
    <t>Preferred shares, $0.00001 par value: 230 shares authorized, no shares issued or outstanding at June 30, 2016 and December 31, 2015, respectively</t>
  </si>
  <si>
    <t>Ordinary shares, $0.00001 par value: 200,000 shares authorized at June 30, 2016 and December 31, 2015; 47,853 and 37,981 shares issued and outstanding at June 30, 2016 and December 31, 2015, respectively</t>
  </si>
  <si>
    <t>Additional paid-in capital</t>
  </si>
  <si>
    <t>Accumulated other comprehensive income (loss)</t>
  </si>
  <si>
    <t>Accumulated deficit</t>
  </si>
  <si>
    <t>Total shareholders' equity</t>
  </si>
  <si>
    <t>Total liabilities and shareholders' equity</t>
  </si>
  <si>
    <t>CONDENSED CONSOLIDATED BALANCE SHEETS (Parenthetical) - USD ($) shares in Thousands, $ in Thousands</t>
  </si>
  <si>
    <t>CONDENSED 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DENSED CONSOLIDATED STATEMENTS OF OPERATIONS AND COMPREHENSIVE LOSS - USD ($) shares in Thousands</t>
  </si>
  <si>
    <t>3 Months Ended</t>
  </si>
  <si>
    <t>Jun. 30, 2015</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Interest and other income</t>
  </si>
  <si>
    <t>Loss before income taxes</t>
  </si>
  <si>
    <t>Provision for income taxes</t>
  </si>
  <si>
    <t>Net loss</t>
  </si>
  <si>
    <t>Share-based compensation expense</t>
  </si>
  <si>
    <t>Net loss per share:</t>
  </si>
  <si>
    <t>Basic and diluted net loss per share (in dollars per share)</t>
  </si>
  <si>
    <t>Shares used to compute basic and diluted net loss per share (in shares)</t>
  </si>
  <si>
    <t>Net unrealized gain (loss) on available-for-sale investments</t>
  </si>
  <si>
    <t>Total comprehensive loss</t>
  </si>
  <si>
    <t>CONDENSED CONSOLIDATED STATEMENTS OF CASH FLOWS - USD ($) $ in Thousands</t>
  </si>
  <si>
    <t>Operating activities</t>
  </si>
  <si>
    <t>Adjustments to reconcile net loss to net cash used in operating activities:</t>
  </si>
  <si>
    <t>Depreciation and amortization</t>
  </si>
  <si>
    <t>Share-based compensation</t>
  </si>
  <si>
    <t>Inventory write-down</t>
  </si>
  <si>
    <t>Excess tax benefits from share-based compensation</t>
  </si>
  <si>
    <t>Changes in operating assets and liabilities:</t>
  </si>
  <si>
    <t>Accounts receivable</t>
  </si>
  <si>
    <t>Accrued personnel-related expenses, accrued clinical and development expenses, and other accrued liabilities</t>
  </si>
  <si>
    <t>Net cash used in operating activities</t>
  </si>
  <si>
    <t>Investing activities</t>
  </si>
  <si>
    <t>Purchases of property and equipment</t>
  </si>
  <si>
    <t>Purchases of marketable securities</t>
  </si>
  <si>
    <t>Maturities of marketable securities</t>
  </si>
  <si>
    <t>Net cash (used in) provided by investing activities</t>
  </si>
  <si>
    <t>Financing activities</t>
  </si>
  <si>
    <t>Net proceeds from sale of ordinary shares</t>
  </si>
  <si>
    <t>Proceeds from ESPP purchases</t>
  </si>
  <si>
    <t>Proceeds from option exercise</t>
  </si>
  <si>
    <t>Repurchase of shares to satisfy tax withholding</t>
  </si>
  <si>
    <t>Net cash provided by financing activities</t>
  </si>
  <si>
    <t>Net increase in cash and cash equivalents</t>
  </si>
  <si>
    <t>Cash and cash equivalents at beginning of period</t>
  </si>
  <si>
    <t>Cash and cash equivalents at end of period</t>
  </si>
  <si>
    <t>Supplemental disclosure of cash flow information</t>
  </si>
  <si>
    <t>Cash (received) paid for income taxes, net</t>
  </si>
  <si>
    <t>Description of Operations and Summary of Significant Accounting Policies</t>
  </si>
  <si>
    <t>1. Description of Operations and Summary of Significant Accounting Policies
Description of Operations
Theravance Biopharma, Inc. (“Theravance Biopharma”, the “Company”, or “we” and other similar pronouns) is a diversified biopharmaceutical company with the core purpose of creating medicines that make a difference in the lives of patients suffering from serious illness.
Our pipeline of internally discovered product candidates includes potential best-in-class medicines to address the unmet needs of patients being treated for serious conditions primarily in the acute care setting. VIBATIV ® (telavancin), our first commercial product, is a once-daily dual-mechanism antibiotic approved in the U.S., Europe and certain other countries for certain difficult-to-treat infections. Revefenacin (TD-4208) is a long-acting muscarinic antagonist (“LAMA”) being developed as a potential once-daily, nebulized treatment for chronic obstructive pulmonary disease (“COPD”). Our neprilysin (“NEP”) inhibitor program is designed to develop selective NEP inhibitors for the treatment of a range of major cardiovascular and renal diseases, including acute and chronic heart failure, hypertension and chronic kidney diseases such as diabetic nephropathy. Our research efforts are focused in the areas of inflammation and immunology, with the goal of designing medicines that provide targeted drug delivery to tissues in the lung and gastrointestinal tract in order to maximize patient benefit and minimize risk. The first program to emerge from this research is designed to develop GI-targeted pan-Janus kinases (“JAK”) inhibitors for the treatment of a range of inflammatory intestinal diseases.
In addition, we have an economic interest in future payments that may be made by Glaxo Group Limited or one of its affiliates (“GSK”) pursuant to its agreements with Innoviva, Inc. (“Innoviva”) (known as Theravance, Inc. prior to January 7, 2016) relating to certain drug development programs, including the Closed Triple (the combination of fluticasone furoate, umeclidinium, and vilanterol), currently in development for the treatment of COPD and asthma.
Basis of Presentation
The Company’s condensed consolidated financial information as of June 30, 2016, and the three and six months ended June 30, 2016 and 2015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5 financial statements and notes thereto included in our Annual Report on Form 10-K for the year ended December 31, 2015, filed with the Securities and Exchange Commission (“SEC”) on March 11, 2016.
Significant Accounting Policies
There have been no material revisions in our significant accounting policies described in Note 1 to the consolidated financial statements included in our Annual Report on Form 10-K for the year ended December 31, 2015.
Recently Issued Accounting Pronouncements Not Yet Adopted
In May 2014, the FASB issued Accounting Standards Update (“ASU”) 2014-09, Revenue from Contracts with Customers (Topic 606) (“ASU 2014-09”), which will replace most existing revenue recognition guidance in GAAP when it becomes effective. ASU 2014-1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as initially to be effective for interim and annual reporting periods beginning after December 15, 2016. In August 2015, the FASB issued ASU 2015-14 which delays the effective date of ASU 2014-09 by one year and allows for early adoption as of the original effective date. In March 2016, the FASB issued ASU 2016-08 which clarifies certain principal versus agent considerations under Topic 606 . In April 2016, the FASB issued ASU 2016-10 which clarifies Topic 606’s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s of ASU 2016-08, ASU 2016-10, and ASU 2016-12 are the same as the new effective date of ASU 2014-09 which is for all interim and annual reporting periods beginning after December 15, 2017, and early adoption is permitted as of the original effective date of ASU 2014-09. We currently do not anticipate an early adoption of the new revenue standards, and we are currently evaluating the impact that the adoption of the new revenue standards will have on our consolidated financial statements and related disclosures.
In February 2016, the FASB issued ASU 2016-02, Leases (“ASU 2016-02”)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We are currently evaluating the impact that the adoption of ASU 2016-02 will have on our consolidated financial statements and related disclosures.
In March 2016, the FASB issued ASU 2016-09, Compensation — Stock Compensation (Topic 718) (“ASU 2016-09”). ASU 2016-09 simplifies several aspects of the accounting for share-based payment transactions, including the income tax consequences, classification of awards as equity or liabilities, an option to recognize gross share compensation expense with actual forfeitures recognized as they occur, as well as certain classifications on the statement of cash flows. ASU 2016-09 is effective for all interim and annual reporting periods beginning after December 15, 2016 with early adoption permitted. We are currently evaluating the potential impact that the adoption of ASU 2016-09 will have on our consolidated financial statements and related disclosures.
In May 2016, the FASB issued ASU 2016-11, Revenue Recognition (Topic 605) and Derivatives and Hedging (Topic 815) (“ASU 2016-11”). With respect to Revenue Recognition ( Topic 605), ASU 2016-11 rescinds various standards codified as part of Revenue Recognition (Topic 605) in relation to the future adoption of ASU 2014-09, Revenue from Contracts with Customers (Topic 606) . These rescissions include changes to topics pertaining to revenue and expense recognition for freight services in process, accounting for shipping and handling fees and costs and accounting for consideration given by a vendor to a customer. ASU 2016-11 was effective immediately upon issuance and will be adopted when we adopt ASU 2014-09. We are currently evaluating the impact that the adoption of ASU 2016-11, specific to Topic 605 , will have on our consolidated financial statements and related disclosures. We do not believe ASU 2016-11, specific to Topic 815 , will have any material impact on our consolidated financial statements and related disclosures.</t>
  </si>
  <si>
    <t>Net Loss per Share</t>
  </si>
  <si>
    <t>2. Net Loss per Share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common shares had been issued for other dilutive securities.
For the three and six months ended June 30, 2016 and 2015, diluted and basic net loss per share was identical since potential common shares were excluded from the calculation, as their effect was anti-dilutive.
Anti-Dilutive Securities
The following common equivalent shares were not included in the computation of diluted net loss per share because their effect was anti-dilutive:
Three Months Ended June 30,
Six Months Ended June 30,
(In thousands)
2016
2015
2016
2015
Share issuances under equity incentive plan and ESPP
Restricted shares</t>
  </si>
  <si>
    <t>Collaborative Arrangements</t>
  </si>
  <si>
    <t>3. Collaborative Arrangements
Revenue from Collaborative Arrangements
We recognized the following revenues from our collaborative arrangements:
Three Months Ended June 30,
Six Months Ended June 30,
(In thousands)
2016
2015
2016
2015
Mylan
$
$
$
$
R-Pharm
SciClone Pharmaceuticals
Other
Total revenue from collaborative arrangements
$
$
$
$
Mylan
Development and Commercialization Agreement
In January 2015, we established a strategic collaboration with Mylan Ireland Limited (“Mylan”) for the development and, subject to regulatory approval, commercialization of revefenacin (TD-4208), our investigational LAMA in development for the treatment of COPD. We entered into this collaboration to expand the breadth of our revefenacin development program and extend our commercial reach beyond the acute care setting where we currently market VIBATIV.
In the first quarter of 2015, upfront payments totaling $19.2 million from Mylan were allocated to the license and committee participation deliverables based on the relative selling price method. The $19.2 million consisted of the initial payment of $15.0 million in cash and the $4.2 million premium related to the equity investment, which represents the difference between the closing price on January 30, 2015 and the issued price of $18.918 per share. For the six months ended June 30, 2015, we recognized $19.1 million in revenue from the Mylan collaborative arrangement related primarily to the license and technological know-how delivered in the first quarter of 2015.
For the three months ended June 30, 2016, we recognized $25,000 for the amortization of previously deferred revenue. For the six months ended June 30, 2016, we recognized $15.1 million in revenue, primarily related to the $15.0 million milestone payment received from Mylan for the achievement of 50% enrollment in the Phase 3 twelve-month safety study.
Takeda Collaborative Arrangement
In June 2016, we entered into a License and Collaboration Agreement (the “Takeda Agreement”) with Millennium Pharmaceuticals, Inc. (“Millennium”), in order to establish a collaboration for the development and commercialization of TD-8954, a selective 5-HT4 receptor agonist. Prior to the Takeda Agreement, the Company has developed TD-8954 for potential use in the treatment of gastrointestinal motility disorders, including short-term intravenous use for enteral feeding intolerance (“EFI”) to achieve early nutritional adequacy in critically ill patients at high nutritional risk, an indication for which the compound received U.S. Food and Drug Administration (“FDA”) Fast Track Designation. Millennium is an indirect wholly-owned subsidiary of Takeda Pharmaceutical Company Limited (TSE: 4502) (collectively with Millennium, “Takeda”). Under the terms of the Takeda Agreement, Takeda will be responsible for worldwide development and commercialization of TD-8954. We will receive an upfront cash payment of $15 million and will be eligible to receive success based development, regulatory and sales milestone payments by Takeda. The first $110 million of potential milestones are associated with the development, regulatory and commercial launch milestones for EFI or other intravenously dosed indications. We will also be eligible to receive a tiered royalty on worldwide net sales by Takeda at percentage royalty rates ranging from low double-digits to mid-teens.
The transactions contemplated by the Takeda Agreement closed in the third quarter, following the expiration of the required waiting period under the Hart-Scott-Rodino Antitrust Improvements Act (“HSR Act”). Upon closing and the subsequent transfer of the license and technical know-how, we have the right to receive an upfront payment of $15 million.
Reimbursement of R&amp;D Costs
Under certain collaborative arrangements, we are entitled to reimbursement of certain R&amp;D costs. Our policy is to account for the reimbursement payments by our collaboration partners as reductions to R&amp;D expense.
The following table summarizes the reductions to R&amp;D expenses related to the reimbursement payments:
Three Months Ended June 30,
Six Months Ended June 30,
(In thousands)
2016
2015
2016
2015
Mylan
$
$
$
$
Alfa Wassermann
SciClone
—
—
R-Pharm
Total reduction to R&amp;D expense
$
$
$
$</t>
  </si>
  <si>
    <t>Available-for-Sale Securities and Fair Value Measurements</t>
  </si>
  <si>
    <t>Available-for-Sale Securities and Fair Value Measurements.</t>
  </si>
  <si>
    <t>4. Available-for-Sale Securities and Fair Value Measurements
Our available-for-sale securities include:
Fair Value
Hierarchy
Estimated Fair Value
(In thousands)
Level
June 30, 2016
December 31, 2015
U.S. government securities
Level 1
$
$
U.S. government agency securities
Level 2
Corporate notes
Level 2
Commercial paper
Level 2
Marketable securities (including commercial paper classified as cash equivalents)
Money market funds
Level 1
Total
$
$
The estimated fair value of marketable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Net unrealized gains and losses were $0.2 million at June 30, 2016 and immaterial at December 31, 2015.
At June 30, 2016, all of the marketable securities had contractual maturities within two years and the weighted average maturity of the marketable securities was approximately eight months. There were no transfers between Level 1 and Level 2 during the periods presented and there have been no changes to our valuation techniques during the three and six months ended June 30, 2016.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June 30, 2016 were temporary in nature. All marketable securities with unrealized losses at June 30, 2016 have been in a loss position for less than twelve months.
At June 30, 2016, our accumulated other comprehensive income (loss) on our condensed consolidated balance sheets consisted of net unrealized gains on available-for-sale investments. During the three and six months ended June 30, 2016, we did not sell any of our marketable securities. Restricted cash pertained to certain lease agreements and letters of credit where we have pledged cash and cash equivalents as collateral.</t>
  </si>
  <si>
    <t>5. Inventories
Inventory consists of the following:
(In thousands)
June 30, 2016
December 31, 2015
Raw materials
$
$
Work-in-process
—
Finished goods
Total inventories
$
$</t>
  </si>
  <si>
    <t>Share-Based Compensation</t>
  </si>
  <si>
    <t>Share-Based Compensation.</t>
  </si>
  <si>
    <t>6. Share-Based Compensation
Share-Based Compensation Expense Allocation
The allocation of share-based compensation expense included in the condensed consolidated statements of operations was as follows:
Three Months Ended June 30,
Six Months Ended June 30,
(In thousands)
2016
2015
2016
2015
Research and development
$
$
$
$
Selling, general and administrative
Total share-based compensation expense
$
$
$
$
Total share-based compensation expense capitalized to inventory was not material for any of the periods presented.
Performance-Contingent Awards
In the first quarter of 2016, the Compensation Committee of the Company’s Board of Directors (“Compensation Committee”) approved the grant of 1,575,000 performance-contingent restricted share awards (“RSAs”) and 135,000 performance contingent restricted share units (“RSUs”) to senior management. These grants have dual triggers of vesting based upon the achievement of certain performance conditions over a five-year timeframe from 2016 to 2020 and continued employment, both of which must be satisfied in order for the awards to vest.
Expense associated with these awards would be recognized during the years 2016 to 2020 depending on the probability of meeting the performance conditions. Compensation expense relating to awards subject to performance conditions is recognized if it is considered probable that the performance goals will be achieved. The probability of achievement will be reassessed at each reporting period.
In August 2016, the Compensation Committee determined not to award credit for a performance condition that occurred in the second quarter of 2016, which for accounting purposes is treated as a modification of the vesting conditions of all outstanding awards. As a result of the modification, the vesting of the first tranche of the awards changed from probable of achievement to improbable. The vesting of the second and third tranches of the awards is still considered improbable of achievement. As a result of the modification, there is a new measurement date for the second and third tranches of the awards as of the modification date. While the total number of shares under the award did not change, the remeasurement of the awards results in a higher potential compensation charge for the awards because our share price had increased since the original measurement date. The revised maximum potential expense associated with the awards could be up to approximately $38.9 million (allocated as $16.7 million for research and development expense and $22.2 million for selling, general and administrative expense) if all of the performance conditions are achieved. In the second quarter of 2016, we recognized $0.7 million in share-based compensation expense related to our assessment of the probability that the performance conditions associated with the first tranche of these awards were considered to be probable of vesting. As of June 30, 2016, we determined that the remaining second and third tranches were improbable of vesting and, as a result, no compensation expense related to these tranches has been recognized for the quarter.</t>
  </si>
  <si>
    <t>Income Taxes</t>
  </si>
  <si>
    <t>7. Income Taxes
The income tax provision was $36,000 and $0.7 million for the three and six months ended June 30, 2016, respectively, although we incurred operating losses on a consolidated basis. The provision for income tax was primarily due to uncertain tax positions taken with respect to transfer pricing. No provision for income taxes has been recognized on undistributed earnings of our foreign subsidiaries because we consider such earnings to be indefinitely reinvested.
We follow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t June 30, 2016, our deferred tax assets were offset in full by a valuation allowance.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We include any applicable interest and penalties within the provision for income taxes in the condensed consolidated statements of operations.
The difference between the Irish statutory rate and our effective tax rate is primarily due to the valuation allowance on deferred tax assets and the liabilities recorded for the uncertain tax position related to transfer pricing and tax credits.
Our future income tax expense may be affected by such factors as changes in tax laws, our business, regulations, tax rates, interpretation of existing laws or regulations, the impact of accounting for share-based compensation, the impact of accounting for business combinations, our international organization, shifts in the amount of income before tax earned in the U.S. as compared with other regions in the world, and changes in overall levels of income before tax.</t>
  </si>
  <si>
    <t>Shareholders' Equity</t>
  </si>
  <si>
    <t>Stockholders' Equity</t>
  </si>
  <si>
    <t>8. Shareholders’ Equity
Ordinary Shares Issuance under At-the-Market Agreement
Pursuant to a sales agreement with Cantor Fitzgerald &amp; Co. (“Cantor Fitzgerald”), we may issue and sell up to $50 million of our ordinary shares pursuant to an at-the-market offering program (“ATM Agreement”), under our shelf registration statement on Form S-3 effective in July 2015. Under the ATM Agreement, we pay Cantor Fitzgerald a commission rate of up to 3.0% of the gross proceeds from the sale of our ordinary shares.
We engaged in sales of our ordinary shares under the ATM Agreement from March 17, 2016 to April 8, 2016. During this period, we sold approximately 770,000 shares at an average market price of $19.53 per share, resulting in aggregate net proceeds after offering costs of approximately $14.3 million. For the three and six months ended June 30, 2016, we sold approximately 490,000 and 770,000 shares, respectively.
Public Offering of Ordinary Shares
On May 4, 2016, we closed the sale of an aggregate of 5,479,750 of our ordinary shares, $0.00001 par value, at a public offering price of $21.00 per share. The shares were issued pursuant to a prospectus supplement filed with the SEC on April 28, 2016, in connection with a takedown from our shelf registration statement on Form S-3. We received net offering proceeds of approximately $107.9 million after deducting the underwriting discount and estimated offering expenses.</t>
  </si>
  <si>
    <t>Commitments and Contingencies</t>
  </si>
  <si>
    <t>9. Commitments and Contingencies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June 30, 2016.</t>
  </si>
  <si>
    <t>Subsequent Events</t>
  </si>
  <si>
    <t>10. Subsequent Events
Takeda Collaborative Arrangement
The transactions contemplated by the Takeda Agreement closed in the third quarter, following the expiration of the required waiting period under the Hart-Scott-Rodino Antitrust Improvements Act (“HSR Act”). Upon closing and the subsequent transfer of the license and technical know-how, we have the right to receive an upfront payment of $15 million.</t>
  </si>
  <si>
    <t>Description of Operations and Summary of Significant Accounting Policies (Policies)</t>
  </si>
  <si>
    <t>Basis of Presentation</t>
  </si>
  <si>
    <t>Basis of Presentation
The Company’s condensed consolidated financial information as of June 30, 2016, and the three and six months ended June 30, 2016 and 2015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5 financial statements and notes thereto included in our Annual Report on Form 10-K for the year ended December 31, 2015, filed with the Securities and Exchange Commission (“SEC”) on March 11, 2016.</t>
  </si>
  <si>
    <t>Significant Accounting Policies</t>
  </si>
  <si>
    <t>Significant Accounting Policies
There have been no material revisions in our significant accounting policies described in Note 1 to the consolidated financial statements included in our Annual Report on Form 10-K for the year ended December 31, 2015.</t>
  </si>
  <si>
    <t>Recently Issued Accounting Pronouncements Not Yet Adopted</t>
  </si>
  <si>
    <t>Recently Issued Accounting Pronouncements Not Yet Adopted
In May 2014, the FASB issued Accounting Standards Update (“ASU”) 2014-09, Revenue from Contracts with Customers (Topic 606) (“ASU 2014-09”), which will replace most existing revenue recognition guidance in GAAP when it becomes effective. ASU 2014-1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as initially to be effective for interim and annual reporting periods beginning after December 15, 2016. In August 2015, the FASB issued ASU 2015-14 which delays the effective date of ASU 2014-09 by one year and allows for early adoption as of the original effective date. In March 2016, the FASB issued ASU 2016-08 which clarifies certain principal versus agent considerations under Topic 606 . In April 2016, the FASB issued ASU 2016-10 which clarifies Topic 606’s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s of ASU 2016-08, ASU 2016-10, and ASU 2016-12 are the same as the new effective date of ASU 2014-09 which is for all interim and annual reporting periods beginning after December 15, 2017, and early adoption is permitted as of the original effective date of ASU 2014-09. We currently do not anticipate an early adoption of the new revenue standards, and we are currently evaluating the impact that the adoption of the new revenue standards will have on our consolidated financial statements and related disclosures.
In February 2016, the FASB issued ASU 2016-02, Leases (“ASU 2016-02”)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We are currently evaluating the impact that the adoption of ASU 2016-02 will have on our consolidated financial statements and related disclosures.
In March 2016, the FASB issued ASU 2016-09, Compensation — Stock Compensation (Topic 718) (“ASU 2016-09”). ASU 2016-09 simplifies several aspects of the accounting for share-based payment transactions, including the income tax consequences, classification of awards as equity or liabilities, an option to recognize gross share compensation expense with actual forfeitures recognized as they occur, as well as certain classifications on the statement of cash flows. ASU 2016-09 is effective for all interim and annual reporting periods beginning after December 15, 2016 with early adoption permitted. We are currently evaluating the potential impact that the adoption of ASU 2016-09 will have on our consolidated financial statements and related disclosures.
In May 2016, the FASB issued ASU 2016-11, Revenue Recognition (Topic 605) and Derivatives and Hedging (Topic 815) (“ASU 2016-11”). With respect to Revenue Recognition ( Topic 605), ASU 2016-11 rescinds various standards codified as part of Revenue Recognition (Topic 605) in relation to the future adoption of ASU 2014-09, Revenue from Contracts with Customers (Topic 606) . These rescissions include changes to topics pertaining to revenue and expense recognition for freight services in process, accounting for shipping and handling fees and costs and accounting for consideration given by a vendor to a customer. ASU 2016-11 was effective immediately upon issuance and will be adopted when we adopt ASU 2014-09. We are currently evaluating the impact that the adoption of ASU 2016-11, specific to Topic 605 , will have on our consolidated financial statements and related disclosures. We do not believe ASU 2016-11, specific to Topic 815 , will have any material impact on our consolidated financial statements and related disclosures.</t>
  </si>
  <si>
    <t>Net Loss per Share (Tables)</t>
  </si>
  <si>
    <t>Schedule of anti-dilutive securities</t>
  </si>
  <si>
    <t>Three Months Ended June 30,
Six Months Ended June 30,
(In thousands)
2016
2015
2016
2015
Share issuances under equity incentive plan and ESPP
Restricted shares</t>
  </si>
  <si>
    <t>Collaborative Arrangements (Tables)</t>
  </si>
  <si>
    <t>Schedule of revenue recognized from collaborative arrangements</t>
  </si>
  <si>
    <t>Three Months Ended June 30,
Six Months Ended June 30,
(In thousands)
2016
2015
2016
2015
Mylan
$
$
$
$
R-Pharm
SciClone Pharmaceuticals
Other
Total revenue from collaborative arrangements
$
$
$
$</t>
  </si>
  <si>
    <t>Summary of reductions to R&amp;D costs related to the reimbursement payments</t>
  </si>
  <si>
    <t>Three Months Ended June 30,
Six Months Ended June 30,
(In thousands)
2016
2015
2016
2015
Mylan
$
$
$
$
Alfa Wassermann
SciClone
—
—
R-Pharm
Total reduction to R&amp;D expense
$
$
$
$</t>
  </si>
  <si>
    <t>Available-for-Sale Securities and Fair Value Measurements (Tables)</t>
  </si>
  <si>
    <t>Schedule of available-for-sale securities</t>
  </si>
  <si>
    <t>Fair Value
Hierarchy
Estimated Fair Value
(In thousands)
Level
June 30, 2016
December 31, 2015
U.S. government securities
Level 1
$
$
U.S. government agency securities
Level 2
Corporate notes
Level 2
Commercial paper
Level 2
Marketable securities (including commercial paper classified as cash equivalents)
Money market funds
Level 1
Total
$
$</t>
  </si>
  <si>
    <t>Inventories (Tables)</t>
  </si>
  <si>
    <t>Schedule of inventories</t>
  </si>
  <si>
    <t>(In thousands)
June 30, 2016
December 31, 2015
Raw materials
$
$
Work-in-process
—
Finished goods
Total inventories
$
$</t>
  </si>
  <si>
    <t>Share-Based Compensation (Tables)</t>
  </si>
  <si>
    <t>Schedule of share-based compensation expense included in the condensed consolidated statements of operations</t>
  </si>
  <si>
    <t>Three Months Ended June 30,
Six Months Ended June 30,
(In thousands)
2016
2015
2016
2015
Research and development
$
$
$
$
Selling, general and administrative
Total share-based compensation expense
$
$
$
$</t>
  </si>
  <si>
    <t>Net Loss per Share (Details) - shares shares in Thousands</t>
  </si>
  <si>
    <t>Anti-Dilutive Securities</t>
  </si>
  <si>
    <t>Shares not included in the computation of diluted net loss per share (in shares)</t>
  </si>
  <si>
    <t>Share issuances under equity incentive plan and ESPP</t>
  </si>
  <si>
    <t>RSAs</t>
  </si>
  <si>
    <t>Collaborative Arrangements - Revenue from Collaborative Arrangements (Details) - USD ($) $ in Thousands</t>
  </si>
  <si>
    <t>Total revenue from collaborative arrangements</t>
  </si>
  <si>
    <t>Mylan</t>
  </si>
  <si>
    <t>R-Pharm</t>
  </si>
  <si>
    <t>SciClone Pharmaceuticals</t>
  </si>
  <si>
    <t>Other</t>
  </si>
  <si>
    <t>Collaborative Arrangements - Development and Commercialization Agreement (Details) - USD ($)</t>
  </si>
  <si>
    <t>Mar. 31, 2015</t>
  </si>
  <si>
    <t>Feb. 28, 2015</t>
  </si>
  <si>
    <t>Amortization of previously deferred revenue</t>
  </si>
  <si>
    <t>Milestone payment(s) received</t>
  </si>
  <si>
    <t>Achievement in enrollment (as a percent)</t>
  </si>
  <si>
    <t>50.00%</t>
  </si>
  <si>
    <t>Mylan | Purchase Agreement</t>
  </si>
  <si>
    <t>Share Price</t>
  </si>
  <si>
    <t>Premium proceeds from sale of ordinary shares</t>
  </si>
  <si>
    <t>Mylan | Development and Commercialization Agreement</t>
  </si>
  <si>
    <t>Initial cash payment</t>
  </si>
  <si>
    <t>Payments received</t>
  </si>
  <si>
    <t>Collaborative Arrangements - Takeda Collaborative Arrangement (Details) - Takeda Collaborative Arrangement - USD ($) $ in Millions</t>
  </si>
  <si>
    <t>1 Months Ended</t>
  </si>
  <si>
    <t>Sep. 30, 2016</t>
  </si>
  <si>
    <t>Required upfront payment</t>
  </si>
  <si>
    <t>Potential milestones associated with development, regulatory and commercial launch milestones for EFI</t>
  </si>
  <si>
    <t>Subsequent Events.</t>
  </si>
  <si>
    <t>Collaborative Arrangements - Reimbursement of R&amp;D Costs (Details) - USD ($) $ in Thousands</t>
  </si>
  <si>
    <t>Collaborative Arrangements and Non-collaborative Arrangement Transactions [Line Items]</t>
  </si>
  <si>
    <t>Total reduction to R&amp;D expense</t>
  </si>
  <si>
    <t>Alfa Wassermann</t>
  </si>
  <si>
    <t>Available-for-Sale Securities and Fair Value Measurements (Details) - USD ($) $ in Thousands</t>
  </si>
  <si>
    <t>Marketable securities</t>
  </si>
  <si>
    <t>Marketable securities (including commercial paper classified as cash equivalents)</t>
  </si>
  <si>
    <t>Total</t>
  </si>
  <si>
    <t>Net unrealized gains and losses</t>
  </si>
  <si>
    <t>Maturity period for marketable securities</t>
  </si>
  <si>
    <t>Maximum contractual maturity period</t>
  </si>
  <si>
    <t>2 years</t>
  </si>
  <si>
    <t>Weighted average contractual maturity period</t>
  </si>
  <si>
    <t>8 months</t>
  </si>
  <si>
    <t>Fair value transfers</t>
  </si>
  <si>
    <t>Fair value of assets transferred from Level 1 to Level 2</t>
  </si>
  <si>
    <t>Fair value of assets transferred from Level 2 to Level 1</t>
  </si>
  <si>
    <t>Fair value of liabilities transferred from Level1 to Level2</t>
  </si>
  <si>
    <t>Fair value of liabilities transferred from Level 2 to Level 1</t>
  </si>
  <si>
    <t>Money market funds</t>
  </si>
  <si>
    <t>U.S. government securities | Level 1</t>
  </si>
  <si>
    <t>U.S. government agencies securities | Level 2</t>
  </si>
  <si>
    <t>Corporate notes | Level 2</t>
  </si>
  <si>
    <t>Commercial paper | Level 2</t>
  </si>
  <si>
    <t>Inventories (Details) - USD ($) $ in Thousands</t>
  </si>
  <si>
    <t>Raw materials</t>
  </si>
  <si>
    <t>Work-in-process</t>
  </si>
  <si>
    <t>Finished goods</t>
  </si>
  <si>
    <t>Total inventories</t>
  </si>
  <si>
    <t>Share-Based Compensation (Details) - USD ($) $ in Thousands</t>
  </si>
  <si>
    <t>Aug. 31, 2016</t>
  </si>
  <si>
    <t>Mar. 31, 2016</t>
  </si>
  <si>
    <t>Performance-Contingent | First tranche</t>
  </si>
  <si>
    <t>Performance-Contingent | Second and third tranches</t>
  </si>
  <si>
    <t>Performance-Contingent | Potential planned | Research and development</t>
  </si>
  <si>
    <t>Performance-Contingent | Potential planned | Selling, general and administrative</t>
  </si>
  <si>
    <t>Performance-Contingent | Senior management</t>
  </si>
  <si>
    <t>Vesting period</t>
  </si>
  <si>
    <t>5 years</t>
  </si>
  <si>
    <t>RSAs | Performance-Contingent | Senior management</t>
  </si>
  <si>
    <t>Shares approved for grant (in shares)</t>
  </si>
  <si>
    <t>RSUs | Performance-Contingent | Senior management</t>
  </si>
  <si>
    <t>Maximum | Performance-Contingent | Potential planned</t>
  </si>
  <si>
    <t>Income Taxes (Details) - USD ($)</t>
  </si>
  <si>
    <t>Provision for income taxes on undistributed earnings</t>
  </si>
  <si>
    <t>Shareholders' Equity (Details) - USD ($) $ / shares in Units, $ in Thousands</t>
  </si>
  <si>
    <t>May 04, 2016</t>
  </si>
  <si>
    <t>Apr. 08, 2016</t>
  </si>
  <si>
    <t>Jul. 31, 2015</t>
  </si>
  <si>
    <t>At-the-Market Agreement</t>
  </si>
  <si>
    <t>Sale of ordinary shares (in shares)</t>
  </si>
  <si>
    <t>At-the-Market Agreement | Average</t>
  </si>
  <si>
    <t>Share price (in dollars per share)</t>
  </si>
  <si>
    <t>Prospectus supplement filed with SEC on April 28, 2016</t>
  </si>
  <si>
    <t>Cantor Fitzgerald &amp; Co | At-the-Market Agreement | Maximum</t>
  </si>
  <si>
    <t>Sales agent and underwriter commission rate (as a percent)</t>
  </si>
  <si>
    <t>3.00%</t>
  </si>
  <si>
    <t>Subsequent Events (Details) - Takeda Collaborative Arrangement - USD ($) $ in Million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310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47851848</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33</v>
      </c>
      <c t="s" r="B1" s="2">
        <v>1</v>
      </c>
    </row>
    <row spans="1:2" r="2">
      <c t="s" r="B2" s="2">
        <v>2</v>
      </c>
    </row>
    <row spans="1:2" r="3">
      <c t="s" r="A3" s="3">
        <v>33</v>
      </c>
    </row>
    <row spans="1:2" r="4">
      <c t="s" r="A4" s="4">
        <v>33</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21</v>
      </c>
    </row>
    <row spans="1:2" r="4">
      <c t="s" r="A4" s="4">
        <v>144</v>
      </c>
      <c t="s" r="B4" s="4">
        <v>145</v>
      </c>
    </row>
    <row spans="1:2" r="5">
      <c t="s" r="A5" s="4">
        <v>146</v>
      </c>
      <c t="s" r="B5" s="4">
        <v>147</v>
      </c>
    </row>
    <row spans="1:2" r="6">
      <c t="s" r="A6" s="4">
        <v>148</v>
      </c>
      <c t="s" r="B6"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0</v>
      </c>
      <c t="s" r="B1" s="2">
        <v>1</v>
      </c>
    </row>
    <row spans="1:2" r="2">
      <c t="s" r="B2" s="2">
        <v>2</v>
      </c>
    </row>
    <row spans="1:2" r="3">
      <c t="s" r="A3" s="3">
        <v>123</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53</v>
      </c>
      <c t="s" r="B1" s="2">
        <v>1</v>
      </c>
    </row>
    <row spans="1:2" r="2">
      <c t="s" r="B2" s="2">
        <v>2</v>
      </c>
    </row>
    <row spans="1:2" r="3">
      <c t="s" r="A3" s="3">
        <v>125</v>
      </c>
    </row>
    <row spans="1:2" r="4">
      <c t="s" r="A4" s="4">
        <v>154</v>
      </c>
      <c t="s" r="B4" s="4">
        <v>155</v>
      </c>
    </row>
    <row spans="1:2" r="5">
      <c t="s" r="A5" s="4">
        <v>156</v>
      </c>
      <c t="s" r="B5"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58</v>
      </c>
      <c t="s" r="B1" s="2">
        <v>1</v>
      </c>
    </row>
    <row spans="1:2" r="2">
      <c t="s" r="B2" s="2">
        <v>2</v>
      </c>
    </row>
    <row spans="1:2" r="3">
      <c t="s" r="A3" s="3">
        <v>128</v>
      </c>
    </row>
    <row spans="1:2" r="4">
      <c t="s" r="A4" s="4">
        <v>159</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8363</v>
      </c>
      <c t="n" r="C3" s="7">
        <v>112707</v>
      </c>
    </row>
    <row spans="1:3" r="4">
      <c t="s" r="A4" s="4">
        <v>28</v>
      </c>
      <c t="n" r="B4" s="6">
        <v>101316</v>
      </c>
      <c t="n" r="C4" s="6">
        <v>59727</v>
      </c>
    </row>
    <row spans="1:3" r="5">
      <c t="s" r="A5" s="4">
        <v>29</v>
      </c>
      <c t="n" r="B5" s="6">
        <v>1856</v>
      </c>
      <c t="n" r="C5" s="6">
        <v>1922</v>
      </c>
    </row>
    <row spans="1:3" r="6">
      <c t="s" r="A6" s="4">
        <v>30</v>
      </c>
      <c t="n" r="B6" s="6">
        <v>35080</v>
      </c>
      <c t="n" r="C6" s="6">
        <v>35232</v>
      </c>
    </row>
    <row spans="1:3" r="7">
      <c t="s" r="A7" s="4">
        <v>31</v>
      </c>
      <c t="n" r="B7" s="6">
        <v>3150</v>
      </c>
      <c t="n" r="C7" s="6">
        <v>12764</v>
      </c>
    </row>
    <row spans="1:3" r="8">
      <c t="s" r="A8" s="4">
        <v>32</v>
      </c>
      <c t="n" r="B8" s="6">
        <v>3550</v>
      </c>
      <c t="n" r="C8" s="6">
        <v>5115</v>
      </c>
    </row>
    <row spans="1:3" r="9">
      <c t="s" r="A9" s="4">
        <v>33</v>
      </c>
      <c t="n" r="B9" s="6">
        <v>9810</v>
      </c>
      <c t="n" r="C9" s="6">
        <v>10005</v>
      </c>
    </row>
    <row spans="1:3" r="10">
      <c t="s" r="A10" s="4">
        <v>34</v>
      </c>
      <c t="n" r="B10" s="6">
        <v>303125</v>
      </c>
      <c t="n" r="C10" s="6">
        <v>237472</v>
      </c>
    </row>
    <row spans="1:3" r="11">
      <c t="s" r="A11" s="4">
        <v>35</v>
      </c>
      <c t="n" r="B11" s="6">
        <v>8811</v>
      </c>
      <c t="n" r="C11" s="6">
        <v>9873</v>
      </c>
    </row>
    <row spans="1:3" r="12">
      <c t="s" r="A12" s="4">
        <v>36</v>
      </c>
      <c t="n" r="B12" s="6">
        <v>52316</v>
      </c>
      <c t="n" r="C12" s="6">
        <v>42860</v>
      </c>
    </row>
    <row spans="1:3" r="13">
      <c t="s" r="A13" s="4">
        <v>37</v>
      </c>
      <c t="n" r="B13" s="6">
        <v>8000</v>
      </c>
      <c t="n" r="C13" s="6">
        <v>8000</v>
      </c>
    </row>
    <row spans="1:3" r="14">
      <c t="s" r="A14" s="4">
        <v>38</v>
      </c>
      <c t="n" r="B14" s="6">
        <v>833</v>
      </c>
      <c t="n" r="C14" s="6">
        <v>833</v>
      </c>
    </row>
    <row spans="1:3" r="15">
      <c t="s" r="A15" s="4">
        <v>39</v>
      </c>
      <c t="n" r="B15" s="6">
        <v>1403</v>
      </c>
      <c t="n" r="C15" s="6">
        <v>1078</v>
      </c>
    </row>
    <row spans="1:3" r="16">
      <c t="s" r="A16" s="4">
        <v>40</v>
      </c>
      <c t="n" r="B16" s="6">
        <v>374488</v>
      </c>
      <c t="n" r="C16" s="6">
        <v>300116</v>
      </c>
    </row>
    <row spans="1:3" r="17">
      <c t="s" r="A17" s="3">
        <v>41</v>
      </c>
    </row>
    <row spans="1:3" r="18">
      <c t="s" r="A18" s="4">
        <v>42</v>
      </c>
      <c t="n" r="B18" s="6">
        <v>7412</v>
      </c>
      <c t="n" r="C18" s="6">
        <v>18804</v>
      </c>
    </row>
    <row spans="1:3" r="19">
      <c t="s" r="A19" s="4">
        <v>43</v>
      </c>
      <c t="n" r="B19" s="6">
        <v>9020</v>
      </c>
      <c t="n" r="C19" s="6">
        <v>10866</v>
      </c>
    </row>
    <row spans="1:3" r="20">
      <c t="s" r="A20" s="4">
        <v>44</v>
      </c>
      <c t="n" r="B20" s="6">
        <v>22650</v>
      </c>
      <c t="n" r="C20" s="6">
        <v>14709</v>
      </c>
    </row>
    <row spans="1:3" r="21">
      <c t="s" r="A21" s="4">
        <v>45</v>
      </c>
      <c t="n" r="B21" s="6">
        <v>4913</v>
      </c>
      <c t="n" r="C21" s="6">
        <v>4947</v>
      </c>
    </row>
    <row spans="1:3" r="22">
      <c t="s" r="A22" s="4">
        <v>46</v>
      </c>
      <c t="n" r="B22" s="6">
        <v>662</v>
      </c>
      <c t="n" r="C22" s="6">
        <v>144</v>
      </c>
    </row>
    <row spans="1:3" r="23">
      <c t="s" r="A23" s="4">
        <v>47</v>
      </c>
      <c t="n" r="B23" s="6">
        <v>44657</v>
      </c>
      <c t="n" r="C23" s="6">
        <v>49470</v>
      </c>
    </row>
    <row spans="1:3" r="24">
      <c t="s" r="A24" s="4">
        <v>48</v>
      </c>
      <c t="n" r="B24" s="6">
        <v>4369</v>
      </c>
      <c t="n" r="C24" s="6">
        <v>4598</v>
      </c>
    </row>
    <row spans="1:3" r="25">
      <c t="s" r="A25" s="4">
        <v>49</v>
      </c>
      <c t="n" r="B25" s="6">
        <v>3878</v>
      </c>
      <c t="n" r="C25" s="6">
        <v>2983</v>
      </c>
    </row>
    <row spans="1:3" r="26">
      <c t="s" r="A26" s="4">
        <v>50</v>
      </c>
      <c t="s" r="B26" s="4">
        <v>51</v>
      </c>
      <c t="s" r="C26" s="4">
        <v>51</v>
      </c>
    </row>
    <row spans="1:3" r="27">
      <c t="s" r="A27" s="3">
        <v>52</v>
      </c>
    </row>
    <row spans="1:3" r="28">
      <c t="s" r="A28" s="4">
        <v>53</v>
      </c>
      <c t="s" r="B28" s="4">
        <v>51</v>
      </c>
      <c t="s" r="C28" s="4">
        <v>51</v>
      </c>
    </row>
    <row spans="1:3" r="29">
      <c t="s" r="A29" s="4">
        <v>54</v>
      </c>
      <c t="s" r="B29" s="4">
        <v>51</v>
      </c>
      <c t="s" r="C29" s="4">
        <v>51</v>
      </c>
    </row>
    <row spans="1:3" r="30">
      <c t="s" r="A30" s="4">
        <v>55</v>
      </c>
      <c t="n" r="B30" s="6">
        <v>732334</v>
      </c>
      <c t="n" r="C30" s="6">
        <v>564691</v>
      </c>
    </row>
    <row spans="1:3" r="31">
      <c t="s" r="A31" s="4">
        <v>56</v>
      </c>
      <c t="n" r="B31" s="6">
        <v>181</v>
      </c>
      <c t="n" r="C31" s="6">
        <v>-70</v>
      </c>
    </row>
    <row spans="1:3" r="32">
      <c t="s" r="A32" s="4">
        <v>57</v>
      </c>
      <c t="n" r="B32" s="6">
        <v>-410931</v>
      </c>
      <c t="n" r="C32" s="6">
        <v>-321556</v>
      </c>
    </row>
    <row spans="1:3" r="33">
      <c t="s" r="A33" s="4">
        <v>58</v>
      </c>
      <c t="n" r="B33" s="6">
        <v>321584</v>
      </c>
      <c t="n" r="C33" s="6">
        <v>243065</v>
      </c>
    </row>
    <row spans="1:3" r="34">
      <c t="s" r="A34" s="4">
        <v>59</v>
      </c>
      <c t="n" r="B34" s="7">
        <v>374488</v>
      </c>
      <c t="n" r="C34" s="7">
        <v>300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1</v>
      </c>
      <c t="s" r="B1" s="2">
        <v>1</v>
      </c>
    </row>
    <row spans="1:2" r="2">
      <c t="s" r="B2" s="2">
        <v>2</v>
      </c>
    </row>
    <row spans="1:2" r="3">
      <c t="s" r="A3" s="3">
        <v>33</v>
      </c>
    </row>
    <row spans="1:2" r="4">
      <c t="s" r="A4" s="4">
        <v>162</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32</v>
      </c>
    </row>
    <row spans="1:2" r="4">
      <c t="s" r="A4" s="4">
        <v>165</v>
      </c>
      <c t="s" r="B4"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7</v>
      </c>
      <c t="s" r="B1" s="2">
        <v>72</v>
      </c>
      <c t="s" r="D1" s="2">
        <v>1</v>
      </c>
    </row>
    <row spans="1:5" r="2">
      <c t="s" r="B2" s="2">
        <v>2</v>
      </c>
      <c t="s" r="C2" s="2">
        <v>73</v>
      </c>
      <c t="s" r="D2" s="2">
        <v>2</v>
      </c>
      <c t="s" r="E2" s="2">
        <v>73</v>
      </c>
    </row>
    <row spans="1:5" r="3">
      <c t="s" r="A3" s="3">
        <v>168</v>
      </c>
    </row>
    <row spans="1:5" r="4">
      <c t="s" r="A4" s="4">
        <v>169</v>
      </c>
      <c t="n" r="B4" s="6">
        <v>4798</v>
      </c>
      <c t="n" r="C4" s="6">
        <v>6944</v>
      </c>
      <c t="n" r="D4" s="6">
        <v>4905</v>
      </c>
      <c t="n" r="E4" s="6">
        <v>4664</v>
      </c>
    </row>
    <row spans="1:5" r="5">
      <c t="s" r="A5" s="4">
        <v>170</v>
      </c>
    </row>
    <row spans="1:5" r="6">
      <c t="s" r="A6" s="3">
        <v>168</v>
      </c>
    </row>
    <row spans="1:5" r="7">
      <c t="s" r="A7" s="4">
        <v>169</v>
      </c>
      <c t="n" r="B7" s="6">
        <v>3310</v>
      </c>
      <c t="n" r="C7" s="6">
        <v>6684</v>
      </c>
      <c t="n" r="D7" s="6">
        <v>3417</v>
      </c>
      <c t="n" r="E7" s="6">
        <v>4404</v>
      </c>
    </row>
    <row spans="1:5" r="8">
      <c t="s" r="A8" s="4">
        <v>171</v>
      </c>
    </row>
    <row spans="1:5" r="9">
      <c t="s" r="A9" s="3">
        <v>168</v>
      </c>
    </row>
    <row spans="1:5" r="10">
      <c t="s" r="A10" s="4">
        <v>169</v>
      </c>
      <c t="n" r="B10" s="6">
        <v>1488</v>
      </c>
      <c t="n" r="C10" s="6">
        <v>260</v>
      </c>
      <c t="n" r="D10" s="6">
        <v>1488</v>
      </c>
      <c t="n" r="E10" s="6">
        <v>26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2</v>
      </c>
      <c t="s" r="B1" s="2">
        <v>72</v>
      </c>
      <c t="s" r="D1" s="2">
        <v>1</v>
      </c>
    </row>
    <row spans="1:5" r="2">
      <c t="s" r="B2" s="2">
        <v>2</v>
      </c>
      <c t="s" r="C2" s="2">
        <v>73</v>
      </c>
      <c t="s" r="D2" s="2">
        <v>2</v>
      </c>
      <c t="s" r="E2" s="2">
        <v>73</v>
      </c>
    </row>
    <row spans="1:5" r="3">
      <c t="s" r="A3" s="3">
        <v>125</v>
      </c>
    </row>
    <row spans="1:5" r="4">
      <c t="s" r="A4" s="4">
        <v>173</v>
      </c>
      <c t="n" r="B4" s="7">
        <v>112</v>
      </c>
      <c t="n" r="C4" s="7">
        <v>5010</v>
      </c>
      <c t="n" r="D4" s="7">
        <v>15211</v>
      </c>
      <c t="n" r="E4" s="7">
        <v>24131</v>
      </c>
    </row>
    <row spans="1:5" r="5">
      <c t="s" r="A5" s="4">
        <v>174</v>
      </c>
    </row>
    <row spans="1:5" r="6">
      <c t="s" r="A6" s="3">
        <v>125</v>
      </c>
    </row>
    <row spans="1:5" r="7">
      <c t="s" r="A7" s="4">
        <v>173</v>
      </c>
      <c t="n" r="B7" s="6">
        <v>25</v>
      </c>
      <c t="n" r="C7" s="6">
        <v>25</v>
      </c>
      <c t="n" r="D7" s="6">
        <v>15051</v>
      </c>
      <c t="n" r="E7" s="6">
        <v>19124</v>
      </c>
    </row>
    <row spans="1:5" r="8">
      <c t="s" r="A8" s="4">
        <v>175</v>
      </c>
    </row>
    <row spans="1:5" r="9">
      <c t="s" r="A9" s="3">
        <v>125</v>
      </c>
    </row>
    <row spans="1:5" r="10">
      <c t="s" r="A10" s="4">
        <v>173</v>
      </c>
      <c t="n" r="B10" s="6">
        <v>18</v>
      </c>
      <c t="n" r="C10" s="6">
        <v>2009</v>
      </c>
      <c t="n" r="D10" s="6">
        <v>27</v>
      </c>
      <c t="n" r="E10" s="6">
        <v>2031</v>
      </c>
    </row>
    <row spans="1:5" r="11">
      <c t="s" r="A11" s="4">
        <v>176</v>
      </c>
    </row>
    <row spans="1:5" r="12">
      <c t="s" r="A12" s="3">
        <v>125</v>
      </c>
    </row>
    <row spans="1:5" r="13">
      <c t="s" r="A13" s="4">
        <v>173</v>
      </c>
      <c t="n" r="B13" s="6">
        <v>2</v>
      </c>
      <c t="n" r="C13" s="6">
        <v>2950</v>
      </c>
      <c t="n" r="D13" s="6">
        <v>4</v>
      </c>
      <c t="n" r="E13" s="6">
        <v>2950</v>
      </c>
    </row>
    <row spans="1:5" r="14">
      <c t="s" r="A14" s="4">
        <v>177</v>
      </c>
    </row>
    <row spans="1:5" r="15">
      <c t="s" r="A15" s="3">
        <v>125</v>
      </c>
    </row>
    <row spans="1:5" r="16">
      <c t="s" r="A16" s="4">
        <v>173</v>
      </c>
      <c t="n" r="B16" s="7">
        <v>67</v>
      </c>
      <c t="n" r="C16" s="7">
        <v>26</v>
      </c>
      <c t="n" r="D16" s="7">
        <v>129</v>
      </c>
      <c t="n" r="E16" s="7">
        <v>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178</v>
      </c>
      <c t="s" r="B1" s="2">
        <v>72</v>
      </c>
      <c t="s" r="E1" s="2">
        <v>1</v>
      </c>
    </row>
    <row spans="1:7" r="2">
      <c t="s" r="B2" s="2">
        <v>2</v>
      </c>
      <c t="s" r="C2" s="2">
        <v>73</v>
      </c>
      <c t="s" r="D2" s="2">
        <v>179</v>
      </c>
      <c t="s" r="E2" s="2">
        <v>2</v>
      </c>
      <c t="s" r="F2" s="2">
        <v>73</v>
      </c>
      <c t="s" r="G2" s="2">
        <v>180</v>
      </c>
    </row>
    <row spans="1:7" r="3">
      <c t="s" r="A3" s="3">
        <v>125</v>
      </c>
    </row>
    <row spans="1:7" r="4">
      <c t="s" r="A4" s="4">
        <v>76</v>
      </c>
      <c t="n" r="B4" s="7">
        <v>112000</v>
      </c>
      <c t="n" r="C4" s="7">
        <v>5010000</v>
      </c>
      <c t="n" r="E4" s="7">
        <v>15211000</v>
      </c>
      <c t="n" r="F4" s="7">
        <v>24131000</v>
      </c>
    </row>
    <row spans="1:7" r="5">
      <c t="s" r="A5" s="4">
        <v>174</v>
      </c>
    </row>
    <row spans="1:7" r="6">
      <c t="s" r="A6" s="3">
        <v>125</v>
      </c>
    </row>
    <row spans="1:7" r="7">
      <c t="s" r="A7" s="4">
        <v>76</v>
      </c>
      <c t="n" r="B7" s="6">
        <v>25000</v>
      </c>
      <c t="n" r="C7" s="7">
        <v>25000</v>
      </c>
      <c t="n" r="E7" s="6">
        <v>15051000</v>
      </c>
      <c t="n" r="F7" s="7">
        <v>19124000</v>
      </c>
    </row>
    <row spans="1:7" r="8">
      <c t="s" r="A8" s="4">
        <v>181</v>
      </c>
      <c t="n" r="B8" s="7">
        <v>25000</v>
      </c>
    </row>
    <row spans="1:7" r="9">
      <c t="s" r="A9" s="4">
        <v>182</v>
      </c>
      <c t="n" r="E9" s="7">
        <v>15000000</v>
      </c>
    </row>
    <row spans="1:7" r="10">
      <c t="s" r="A10" s="4">
        <v>183</v>
      </c>
      <c t="s" r="E10" s="4">
        <v>184</v>
      </c>
    </row>
    <row spans="1:7" r="11">
      <c t="s" r="A11" s="4">
        <v>185</v>
      </c>
    </row>
    <row spans="1:7" r="12">
      <c t="s" r="A12" s="3">
        <v>125</v>
      </c>
    </row>
    <row spans="1:7" r="13">
      <c t="s" r="A13" s="4">
        <v>186</v>
      </c>
      <c t="n" r="G13" s="10">
        <v>18.918</v>
      </c>
    </row>
    <row spans="1:7" r="14">
      <c t="s" r="A14" s="4">
        <v>187</v>
      </c>
      <c t="n" r="D14" s="7">
        <v>4200000</v>
      </c>
    </row>
    <row spans="1:7" r="15">
      <c t="s" r="A15" s="4">
        <v>188</v>
      </c>
    </row>
    <row spans="1:7" r="16">
      <c t="s" r="A16" s="3">
        <v>125</v>
      </c>
    </row>
    <row spans="1:7" r="17">
      <c t="s" r="A17" s="4">
        <v>189</v>
      </c>
      <c t="n" r="D17" s="6">
        <v>15000000</v>
      </c>
    </row>
    <row spans="1:7" r="18">
      <c t="s" r="A18" s="4">
        <v>190</v>
      </c>
      <c t="n" r="D18" s="7">
        <v>19200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91</v>
      </c>
      <c t="s" r="B1" s="2">
        <v>192</v>
      </c>
      <c t="s" r="C1" s="2">
        <v>72</v>
      </c>
    </row>
    <row spans="1:3" r="2">
      <c t="s" r="B2" s="2">
        <v>2</v>
      </c>
      <c t="s" r="C2" s="2">
        <v>193</v>
      </c>
    </row>
    <row spans="1:3" r="3">
      <c t="s" r="A3" s="3">
        <v>125</v>
      </c>
    </row>
    <row spans="1:3" r="4">
      <c t="s" r="A4" s="4">
        <v>194</v>
      </c>
      <c t="n" r="B4" s="7">
        <v>15</v>
      </c>
    </row>
    <row spans="1:3" r="5">
      <c t="s" r="A5" s="4">
        <v>195</v>
      </c>
      <c t="n" r="B5" s="7">
        <v>110</v>
      </c>
    </row>
    <row spans="1:3" r="6">
      <c t="s" r="A6" s="4">
        <v>196</v>
      </c>
    </row>
    <row spans="1:3" r="7">
      <c t="s" r="A7" s="3">
        <v>125</v>
      </c>
    </row>
    <row spans="1:3" r="8">
      <c t="s" r="A8" s="4">
        <v>194</v>
      </c>
      <c t="n" r="C8" s="7">
        <v>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7</v>
      </c>
      <c t="s" r="B1" s="2">
        <v>72</v>
      </c>
      <c t="s" r="D1" s="2">
        <v>1</v>
      </c>
    </row>
    <row spans="1:5" r="2">
      <c t="s" r="B2" s="2">
        <v>2</v>
      </c>
      <c t="s" r="C2" s="2">
        <v>73</v>
      </c>
      <c t="s" r="D2" s="2">
        <v>2</v>
      </c>
      <c t="s" r="E2" s="2">
        <v>73</v>
      </c>
    </row>
    <row spans="1:5" r="3">
      <c t="s" r="A3" s="3">
        <v>198</v>
      </c>
    </row>
    <row spans="1:5" r="4">
      <c t="s" r="A4" s="4">
        <v>199</v>
      </c>
      <c t="n" r="B4" s="7">
        <v>28682</v>
      </c>
      <c t="n" r="C4" s="7">
        <v>12254</v>
      </c>
      <c t="n" r="D4" s="7">
        <v>61053</v>
      </c>
      <c t="n" r="E4" s="7">
        <v>16808</v>
      </c>
    </row>
    <row spans="1:5" r="5">
      <c t="s" r="A5" s="4">
        <v>174</v>
      </c>
    </row>
    <row spans="1:5" r="6">
      <c t="s" r="A6" s="3">
        <v>198</v>
      </c>
    </row>
    <row spans="1:5" r="7">
      <c t="s" r="A7" s="4">
        <v>199</v>
      </c>
      <c t="n" r="B7" s="6">
        <v>25971</v>
      </c>
      <c t="n" r="C7" s="6">
        <v>11610</v>
      </c>
      <c t="n" r="D7" s="6">
        <v>57144</v>
      </c>
      <c t="n" r="E7" s="6">
        <v>15742</v>
      </c>
    </row>
    <row spans="1:5" r="8">
      <c t="s" r="A8" s="4">
        <v>200</v>
      </c>
    </row>
    <row spans="1:5" r="9">
      <c t="s" r="A9" s="3">
        <v>198</v>
      </c>
    </row>
    <row spans="1:5" r="10">
      <c t="s" r="A10" s="4">
        <v>199</v>
      </c>
      <c t="n" r="B10" s="6">
        <v>2601</v>
      </c>
      <c t="n" r="C10" s="6">
        <v>367</v>
      </c>
      <c t="n" r="D10" s="6">
        <v>3786</v>
      </c>
      <c t="n" r="E10" s="6">
        <v>789</v>
      </c>
    </row>
    <row spans="1:5" r="11">
      <c t="s" r="A11" s="4">
        <v>176</v>
      </c>
    </row>
    <row spans="1:5" r="12">
      <c t="s" r="A12" s="3">
        <v>198</v>
      </c>
    </row>
    <row spans="1:5" r="13">
      <c t="s" r="A13" s="4">
        <v>199</v>
      </c>
      <c t="n" r="B13" s="6">
        <v>98</v>
      </c>
      <c t="n" r="C13" s="6">
        <v>0</v>
      </c>
      <c t="n" r="D13" s="6">
        <v>98</v>
      </c>
      <c t="n" r="E13" s="6">
        <v>0</v>
      </c>
    </row>
    <row spans="1:5" r="14">
      <c t="s" r="A14" s="4">
        <v>175</v>
      </c>
    </row>
    <row spans="1:5" r="15">
      <c t="s" r="A15" s="3">
        <v>198</v>
      </c>
    </row>
    <row spans="1:5" r="16">
      <c t="s" r="A16" s="4">
        <v>199</v>
      </c>
      <c t="n" r="B16" s="7">
        <v>12</v>
      </c>
      <c t="n" r="C16" s="7">
        <v>277</v>
      </c>
      <c t="n" r="D16" s="7">
        <v>25</v>
      </c>
      <c t="n" r="E16" s="7">
        <v>2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1</v>
      </c>
      <c t="s" r="B1" s="2">
        <v>1</v>
      </c>
    </row>
    <row spans="1:3" r="2">
      <c t="s" r="B2" s="2">
        <v>2</v>
      </c>
      <c t="s" r="C2" s="2">
        <v>25</v>
      </c>
    </row>
    <row spans="1:3" r="3">
      <c t="s" r="A3" s="3">
        <v>202</v>
      </c>
    </row>
    <row spans="1:3" r="4">
      <c t="s" r="A4" s="4">
        <v>203</v>
      </c>
      <c t="n" r="B4" s="7">
        <v>212708</v>
      </c>
      <c t="n" r="C4" s="7">
        <v>102587</v>
      </c>
    </row>
    <row spans="1:3" r="5">
      <c t="s" r="A5" s="4">
        <v>204</v>
      </c>
      <c t="n" r="B5" s="6">
        <v>283981</v>
      </c>
      <c t="n" r="C5" s="6">
        <v>171713</v>
      </c>
    </row>
    <row spans="1:3" r="6">
      <c t="s" r="A6" s="4">
        <v>205</v>
      </c>
      <c t="n" r="B6" s="7">
        <v>200</v>
      </c>
    </row>
    <row spans="1:3" r="7">
      <c t="s" r="A7" s="3">
        <v>206</v>
      </c>
    </row>
    <row spans="1:3" r="8">
      <c t="s" r="A8" s="4">
        <v>207</v>
      </c>
      <c t="s" r="B8" s="4">
        <v>208</v>
      </c>
    </row>
    <row spans="1:3" r="9">
      <c t="s" r="A9" s="4">
        <v>209</v>
      </c>
      <c t="s" r="B9" s="4">
        <v>210</v>
      </c>
    </row>
    <row spans="1:3" r="10">
      <c t="s" r="A10" s="3">
        <v>211</v>
      </c>
    </row>
    <row spans="1:3" r="11">
      <c t="s" r="A11" s="4">
        <v>212</v>
      </c>
      <c t="n" r="B11" s="7">
        <v>0</v>
      </c>
    </row>
    <row spans="1:3" r="12">
      <c t="s" r="A12" s="4">
        <v>213</v>
      </c>
      <c t="n" r="B12" s="6">
        <v>0</v>
      </c>
    </row>
    <row spans="1:3" r="13">
      <c t="s" r="A13" s="4">
        <v>214</v>
      </c>
      <c t="n" r="B13" s="6">
        <v>0</v>
      </c>
    </row>
    <row spans="1:3" r="14">
      <c t="s" r="A14" s="4">
        <v>215</v>
      </c>
      <c t="n" r="B14" s="6">
        <v>0</v>
      </c>
    </row>
    <row spans="1:3" r="15">
      <c t="n" r="A15" s="11">
        <v>1</v>
      </c>
    </row>
    <row spans="1:3" r="16">
      <c t="s" r="A16" s="3">
        <v>202</v>
      </c>
    </row>
    <row spans="1:3" r="17">
      <c t="s" r="A17" s="4">
        <v>216</v>
      </c>
      <c t="n" r="B17" s="6">
        <v>71273</v>
      </c>
      <c t="n" r="C17" s="6">
        <v>69126</v>
      </c>
    </row>
    <row spans="1:3" r="18">
      <c t="s" r="A18" s="4">
        <v>217</v>
      </c>
    </row>
    <row spans="1:3" r="19">
      <c t="s" r="A19" s="3">
        <v>202</v>
      </c>
    </row>
    <row spans="1:3" r="20">
      <c t="s" r="A20" s="4">
        <v>203</v>
      </c>
      <c t="n" r="B20" s="6">
        <v>52227</v>
      </c>
      <c t="n" r="C20" s="6">
        <v>47043</v>
      </c>
    </row>
    <row spans="1:3" r="21">
      <c t="s" r="A21" s="4">
        <v>218</v>
      </c>
    </row>
    <row spans="1:3" r="22">
      <c t="s" r="A22" s="3">
        <v>202</v>
      </c>
    </row>
    <row spans="1:3" r="23">
      <c t="s" r="A23" s="4">
        <v>203</v>
      </c>
      <c t="n" r="B23" s="6">
        <v>44381</v>
      </c>
      <c t="n" r="C23" s="6">
        <v>31465</v>
      </c>
    </row>
    <row spans="1:3" r="24">
      <c t="s" r="A24" s="4">
        <v>219</v>
      </c>
    </row>
    <row spans="1:3" r="25">
      <c t="s" r="A25" s="3">
        <v>202</v>
      </c>
    </row>
    <row spans="1:3" r="26">
      <c t="s" r="A26" s="4">
        <v>203</v>
      </c>
      <c t="n" r="B26" s="6">
        <v>24173</v>
      </c>
      <c t="n" r="C26" s="6">
        <v>19089</v>
      </c>
    </row>
    <row spans="1:3" r="27">
      <c t="s" r="A27" s="4">
        <v>220</v>
      </c>
    </row>
    <row spans="1:3" r="28">
      <c t="s" r="A28" s="3">
        <v>202</v>
      </c>
    </row>
    <row spans="1:3" r="29">
      <c t="s" r="A29" s="4">
        <v>203</v>
      </c>
      <c t="n" r="B29" s="7">
        <v>91927</v>
      </c>
      <c t="n" r="C29" s="7">
        <v>49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21</v>
      </c>
      <c t="s" r="B1" s="2">
        <v>2</v>
      </c>
      <c t="s" r="C1" s="2">
        <v>25</v>
      </c>
    </row>
    <row spans="1:3" r="2">
      <c t="s" r="A2" s="3">
        <v>33</v>
      </c>
    </row>
    <row spans="1:3" r="3">
      <c t="s" r="A3" s="4">
        <v>222</v>
      </c>
      <c t="n" r="B3" s="7">
        <v>5811</v>
      </c>
      <c t="n" r="C3" s="7">
        <v>6869</v>
      </c>
    </row>
    <row spans="1:3" r="4">
      <c t="s" r="A4" s="4">
        <v>223</v>
      </c>
      <c t="n" r="B4" s="6">
        <v>1838</v>
      </c>
      <c t="n" r="C4" s="6">
        <v>0</v>
      </c>
    </row>
    <row spans="1:3" r="5">
      <c t="s" r="A5" s="4">
        <v>224</v>
      </c>
      <c t="n" r="B5" s="6">
        <v>2161</v>
      </c>
      <c t="n" r="C5" s="6">
        <v>3136</v>
      </c>
    </row>
    <row spans="1:3" r="6">
      <c t="s" r="A6" s="4">
        <v>225</v>
      </c>
      <c t="n" r="B6" s="7">
        <v>9810</v>
      </c>
      <c t="n" r="C6" s="7">
        <v>100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226</v>
      </c>
      <c t="s" r="B1" s="2">
        <v>192</v>
      </c>
      <c t="s" r="C1" s="2">
        <v>72</v>
      </c>
      <c t="s" r="E1" s="2">
        <v>1</v>
      </c>
    </row>
    <row spans="1:7" r="2">
      <c t="s" r="B2" s="2">
        <v>227</v>
      </c>
      <c t="s" r="C2" s="2">
        <v>2</v>
      </c>
      <c t="s" r="D2" s="2">
        <v>73</v>
      </c>
      <c t="s" r="E2" s="2">
        <v>2</v>
      </c>
      <c t="s" r="F2" s="2">
        <v>73</v>
      </c>
      <c t="s" r="G2" s="2">
        <v>228</v>
      </c>
    </row>
    <row spans="1:7" r="3">
      <c t="s" r="A3" s="3">
        <v>131</v>
      </c>
    </row>
    <row spans="1:7" r="4">
      <c t="s" r="A4" s="4">
        <v>88</v>
      </c>
      <c t="n" r="C4" s="7">
        <v>9904</v>
      </c>
      <c t="n" r="D4" s="7">
        <v>14662</v>
      </c>
      <c t="n" r="E4" s="7">
        <v>21234</v>
      </c>
      <c t="n" r="F4" s="7">
        <v>30288</v>
      </c>
    </row>
    <row spans="1:7" r="5">
      <c t="s" r="A5" s="4">
        <v>80</v>
      </c>
    </row>
    <row spans="1:7" r="6">
      <c t="s" r="A6" s="3">
        <v>131</v>
      </c>
    </row>
    <row spans="1:7" r="7">
      <c t="s" r="A7" s="4">
        <v>88</v>
      </c>
      <c t="n" r="C7" s="6">
        <v>4959</v>
      </c>
      <c t="n" r="D7" s="6">
        <v>6817</v>
      </c>
      <c t="n" r="E7" s="6">
        <v>10119</v>
      </c>
      <c t="n" r="F7" s="6">
        <v>14299</v>
      </c>
    </row>
    <row spans="1:7" r="8">
      <c t="s" r="A8" s="4">
        <v>81</v>
      </c>
    </row>
    <row spans="1:7" r="9">
      <c t="s" r="A9" s="3">
        <v>131</v>
      </c>
    </row>
    <row spans="1:7" r="10">
      <c t="s" r="A10" s="4">
        <v>88</v>
      </c>
      <c t="n" r="C10" s="6">
        <v>4945</v>
      </c>
      <c t="n" r="D10" s="7">
        <v>7845</v>
      </c>
      <c t="n" r="E10" s="7">
        <v>11115</v>
      </c>
      <c t="n" r="F10" s="7">
        <v>15989</v>
      </c>
    </row>
    <row spans="1:7" r="11">
      <c t="s" r="A11" s="4">
        <v>229</v>
      </c>
    </row>
    <row spans="1:7" r="12">
      <c t="s" r="A12" s="3">
        <v>131</v>
      </c>
    </row>
    <row spans="1:7" r="13">
      <c t="s" r="A13" s="4">
        <v>88</v>
      </c>
      <c t="n" r="C13" s="6">
        <v>700</v>
      </c>
    </row>
    <row spans="1:7" r="14">
      <c t="s" r="A14" s="4">
        <v>230</v>
      </c>
    </row>
    <row spans="1:7" r="15">
      <c t="s" r="A15" s="3">
        <v>131</v>
      </c>
    </row>
    <row spans="1:7" r="16">
      <c t="s" r="A16" s="4">
        <v>88</v>
      </c>
      <c t="n" r="C16" s="7">
        <v>0</v>
      </c>
    </row>
    <row spans="1:7" r="17">
      <c t="s" r="A17" s="4">
        <v>231</v>
      </c>
    </row>
    <row spans="1:7" r="18">
      <c t="s" r="A18" s="3">
        <v>131</v>
      </c>
    </row>
    <row spans="1:7" r="19">
      <c t="s" r="A19" s="4">
        <v>88</v>
      </c>
      <c t="n" r="B19" s="7">
        <v>16700</v>
      </c>
    </row>
    <row spans="1:7" r="20">
      <c t="s" r="A20" s="4">
        <v>232</v>
      </c>
    </row>
    <row spans="1:7" r="21">
      <c t="s" r="A21" s="3">
        <v>131</v>
      </c>
    </row>
    <row spans="1:7" r="22">
      <c t="s" r="A22" s="4">
        <v>88</v>
      </c>
      <c t="n" r="B22" s="6">
        <v>22200</v>
      </c>
    </row>
    <row spans="1:7" r="23">
      <c t="s" r="A23" s="4">
        <v>233</v>
      </c>
    </row>
    <row spans="1:7" r="24">
      <c t="s" r="A24" s="3">
        <v>131</v>
      </c>
    </row>
    <row spans="1:7" r="25">
      <c t="s" r="A25" s="4">
        <v>234</v>
      </c>
      <c t="s" r="E25" s="4">
        <v>235</v>
      </c>
    </row>
    <row spans="1:7" r="26">
      <c t="s" r="A26" s="4">
        <v>236</v>
      </c>
    </row>
    <row spans="1:7" r="27">
      <c t="s" r="A27" s="3">
        <v>131</v>
      </c>
    </row>
    <row spans="1:7" r="28">
      <c t="s" r="A28" s="4">
        <v>237</v>
      </c>
      <c t="n" r="G28" s="6">
        <v>1575000</v>
      </c>
    </row>
    <row spans="1:7" r="29">
      <c t="s" r="A29" s="4">
        <v>238</v>
      </c>
    </row>
    <row spans="1:7" r="30">
      <c t="s" r="A30" s="3">
        <v>131</v>
      </c>
    </row>
    <row spans="1:7" r="31">
      <c t="s" r="A31" s="4">
        <v>237</v>
      </c>
      <c t="n" r="G31" s="6">
        <v>135000</v>
      </c>
    </row>
    <row spans="1:7" r="32">
      <c t="s" r="A32" s="4">
        <v>239</v>
      </c>
    </row>
    <row spans="1:7" r="33">
      <c t="s" r="A33" s="3">
        <v>131</v>
      </c>
    </row>
    <row spans="1:7" r="34">
      <c t="s" r="A34" s="4">
        <v>88</v>
      </c>
      <c t="n" r="B34" s="7">
        <v>389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25</v>
      </c>
    </row>
    <row spans="1:3" r="2">
      <c t="s" r="A2" s="3">
        <v>61</v>
      </c>
    </row>
    <row spans="1:3" r="3">
      <c t="s" r="A3" s="4">
        <v>62</v>
      </c>
      <c t="n" r="B3" s="7">
        <v>1238</v>
      </c>
      <c t="n" r="C3" s="7">
        <v>758</v>
      </c>
    </row>
    <row spans="1:3" r="4">
      <c t="s" r="A4" s="4">
        <v>63</v>
      </c>
      <c t="n" r="B4" s="8">
        <v>1e-05</v>
      </c>
      <c t="n" r="C4" s="8">
        <v>1e-05</v>
      </c>
    </row>
    <row spans="1:3" r="5">
      <c t="s" r="A5" s="4">
        <v>64</v>
      </c>
      <c t="n" r="B5" s="6">
        <v>230</v>
      </c>
      <c t="n" r="C5" s="6">
        <v>230</v>
      </c>
    </row>
    <row spans="1:3" r="6">
      <c t="s" r="A6" s="4">
        <v>65</v>
      </c>
      <c t="n" r="B6" s="6">
        <v>0</v>
      </c>
      <c t="n" r="C6" s="6">
        <v>0</v>
      </c>
    </row>
    <row spans="1:3" r="7">
      <c t="s" r="A7" s="4">
        <v>66</v>
      </c>
      <c t="n" r="B7" s="6">
        <v>0</v>
      </c>
      <c t="n" r="C7" s="6">
        <v>0</v>
      </c>
    </row>
    <row spans="1:3" r="8">
      <c t="s" r="A8" s="4">
        <v>67</v>
      </c>
      <c t="n" r="B8" s="8">
        <v>1e-05</v>
      </c>
      <c t="n" r="C8" s="8">
        <v>1e-05</v>
      </c>
    </row>
    <row spans="1:3" r="9">
      <c t="s" r="A9" s="4">
        <v>68</v>
      </c>
      <c t="n" r="B9" s="6">
        <v>200000</v>
      </c>
      <c t="n" r="C9" s="6">
        <v>200000</v>
      </c>
    </row>
    <row spans="1:3" r="10">
      <c t="s" r="A10" s="4">
        <v>69</v>
      </c>
      <c t="n" r="B10" s="6">
        <v>47853</v>
      </c>
      <c t="n" r="C10" s="6">
        <v>37981</v>
      </c>
    </row>
    <row spans="1:3" r="11">
      <c t="s" r="A11" s="4">
        <v>70</v>
      </c>
      <c t="n" r="B11" s="6">
        <v>47853</v>
      </c>
      <c t="n" r="C11" s="6">
        <v>37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240</v>
      </c>
      <c t="s" r="B1" s="2">
        <v>72</v>
      </c>
      <c t="s" r="D1" s="2">
        <v>1</v>
      </c>
    </row>
    <row spans="1:5" r="2">
      <c t="s" r="B2" s="2">
        <v>2</v>
      </c>
      <c t="s" r="C2" s="2">
        <v>73</v>
      </c>
      <c t="s" r="D2" s="2">
        <v>2</v>
      </c>
      <c t="s" r="E2" s="2">
        <v>73</v>
      </c>
    </row>
    <row spans="1:5" r="3">
      <c t="s" r="A3" s="3">
        <v>134</v>
      </c>
    </row>
    <row spans="1:5" r="4">
      <c t="s" r="A4" s="4">
        <v>86</v>
      </c>
      <c t="n" r="B4" s="7">
        <v>36000</v>
      </c>
      <c t="n" r="C4" s="7">
        <v>2514000</v>
      </c>
      <c t="n" r="D4" s="7">
        <v>730000</v>
      </c>
      <c t="n" r="E4" s="7">
        <v>7463000</v>
      </c>
    </row>
    <row spans="1:5" r="5">
      <c t="s" r="A5" s="4">
        <v>241</v>
      </c>
      <c t="n" r="B5" s="7">
        <v>0</v>
      </c>
      <c t="n" r="D5"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r="A1" s="1">
        <v>242</v>
      </c>
      <c t="s" r="B1" s="2">
        <v>243</v>
      </c>
      <c t="s" r="C1" s="2">
        <v>244</v>
      </c>
      <c t="s" r="D1" s="2">
        <v>245</v>
      </c>
      <c t="s" r="E1" s="2">
        <v>2</v>
      </c>
      <c t="s" r="F1" s="2">
        <v>2</v>
      </c>
      <c t="s" r="G1" s="2">
        <v>73</v>
      </c>
      <c t="s" r="H1" s="2">
        <v>25</v>
      </c>
    </row>
    <row spans="1:8" r="2">
      <c t="s" r="A2" s="3">
        <v>136</v>
      </c>
    </row>
    <row spans="1:8" r="3">
      <c t="s" r="A3" s="4">
        <v>111</v>
      </c>
      <c t="n" r="F3" s="7">
        <v>145224</v>
      </c>
      <c t="n" r="G3" s="7">
        <v>27310</v>
      </c>
    </row>
    <row spans="1:8" r="4">
      <c t="s" r="A4" s="4">
        <v>67</v>
      </c>
      <c t="n" r="E4" s="8">
        <v>1e-05</v>
      </c>
      <c t="n" r="F4" s="8">
        <v>1e-05</v>
      </c>
      <c t="n" r="H4" s="8">
        <v>1e-05</v>
      </c>
    </row>
    <row spans="1:8" r="5">
      <c t="s" r="A5" s="4">
        <v>246</v>
      </c>
    </row>
    <row spans="1:8" r="6">
      <c t="s" r="A6" s="3">
        <v>136</v>
      </c>
    </row>
    <row spans="1:8" r="7">
      <c t="s" r="A7" s="4">
        <v>247</v>
      </c>
      <c t="n" r="C7" s="6">
        <v>770000</v>
      </c>
      <c t="n" r="E7" s="6">
        <v>490000</v>
      </c>
      <c t="n" r="F7" s="6">
        <v>770000</v>
      </c>
    </row>
    <row spans="1:8" r="8">
      <c t="s" r="A8" s="4">
        <v>111</v>
      </c>
      <c t="n" r="C8" s="7">
        <v>14300</v>
      </c>
    </row>
    <row spans="1:8" r="9">
      <c t="s" r="A9" s="4">
        <v>248</v>
      </c>
    </row>
    <row spans="1:8" r="10">
      <c t="s" r="A10" s="3">
        <v>136</v>
      </c>
    </row>
    <row spans="1:8" r="11">
      <c t="s" r="A11" s="4">
        <v>249</v>
      </c>
      <c t="n" r="C11" s="9">
        <v>19.53</v>
      </c>
    </row>
    <row spans="1:8" r="12">
      <c t="s" r="A12" s="4">
        <v>250</v>
      </c>
    </row>
    <row spans="1:8" r="13">
      <c t="s" r="A13" s="3">
        <v>136</v>
      </c>
    </row>
    <row spans="1:8" r="14">
      <c t="s" r="A14" s="4">
        <v>247</v>
      </c>
      <c t="n" r="B14" s="6">
        <v>5479750</v>
      </c>
    </row>
    <row spans="1:8" r="15">
      <c t="s" r="A15" s="4">
        <v>249</v>
      </c>
      <c t="n" r="B15" s="7">
        <v>21</v>
      </c>
    </row>
    <row spans="1:8" r="16">
      <c t="s" r="A16" s="4">
        <v>111</v>
      </c>
      <c t="n" r="B16" s="7">
        <v>107900</v>
      </c>
    </row>
    <row spans="1:8" r="17">
      <c t="s" r="A17" s="4">
        <v>67</v>
      </c>
      <c t="n" r="B17" s="8">
        <v>1e-05</v>
      </c>
    </row>
    <row spans="1:8" r="18">
      <c t="s" r="A18" s="4">
        <v>251</v>
      </c>
    </row>
    <row spans="1:8" r="19">
      <c t="s" r="A19" s="3">
        <v>136</v>
      </c>
    </row>
    <row spans="1:8" r="20">
      <c t="s" r="A20" s="4">
        <v>111</v>
      </c>
      <c t="n" r="D20" s="7">
        <v>50000</v>
      </c>
    </row>
    <row spans="1:8" r="21">
      <c t="s" r="A21" s="4">
        <v>252</v>
      </c>
      <c t="s" r="D21" s="4">
        <v>2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54</v>
      </c>
      <c t="s" r="B1" s="2">
        <v>192</v>
      </c>
      <c t="s" r="C1" s="2">
        <v>72</v>
      </c>
    </row>
    <row spans="1:3" r="2">
      <c t="s" r="B2" s="2">
        <v>2</v>
      </c>
      <c t="s" r="C2" s="2">
        <v>193</v>
      </c>
    </row>
    <row spans="1:3" r="3">
      <c t="s" r="A3" s="3">
        <v>141</v>
      </c>
    </row>
    <row spans="1:3" r="4">
      <c t="s" r="A4" s="4">
        <v>194</v>
      </c>
      <c t="n" r="B4" s="7">
        <v>15</v>
      </c>
    </row>
    <row spans="1:3" r="5">
      <c t="s" r="A5" s="4">
        <v>196</v>
      </c>
    </row>
    <row spans="1:3" r="6">
      <c t="s" r="A6" s="3">
        <v>141</v>
      </c>
    </row>
    <row spans="1:3" r="7">
      <c t="s" r="A7" s="4">
        <v>194</v>
      </c>
      <c t="n" r="C7" s="7">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5359000</v>
      </c>
      <c t="n" r="C4" s="7">
        <v>2124000</v>
      </c>
      <c t="n" r="D4" s="7">
        <v>8670000</v>
      </c>
      <c t="n" r="E4" s="7">
        <v>3404000</v>
      </c>
    </row>
    <row spans="1:5" r="5">
      <c t="s" r="A5" s="4">
        <v>76</v>
      </c>
      <c t="n" r="B5" s="6">
        <v>112000</v>
      </c>
      <c t="n" r="C5" s="6">
        <v>5010000</v>
      </c>
      <c t="n" r="D5" s="6">
        <v>15211000</v>
      </c>
      <c t="n" r="E5" s="6">
        <v>24131000</v>
      </c>
    </row>
    <row spans="1:5" r="6">
      <c t="s" r="A6" s="4">
        <v>77</v>
      </c>
      <c t="n" r="B6" s="6">
        <v>5471000</v>
      </c>
      <c t="n" r="C6" s="6">
        <v>7134000</v>
      </c>
      <c t="n" r="D6" s="6">
        <v>23881000</v>
      </c>
      <c t="n" r="E6" s="6">
        <v>27535000</v>
      </c>
    </row>
    <row spans="1:5" r="7">
      <c t="s" r="A7" s="3">
        <v>78</v>
      </c>
    </row>
    <row spans="1:5" r="8">
      <c t="s" r="A8" s="4">
        <v>79</v>
      </c>
      <c t="n" r="B8" s="6">
        <v>638000</v>
      </c>
      <c t="n" r="C8" s="6">
        <v>505000</v>
      </c>
      <c t="n" r="D8" s="6">
        <v>1416000</v>
      </c>
      <c t="n" r="E8" s="6">
        <v>875000</v>
      </c>
    </row>
    <row spans="1:5" r="9">
      <c t="s" r="A9" s="4">
        <v>80</v>
      </c>
      <c t="n" r="B9" s="6">
        <v>32069000</v>
      </c>
      <c t="n" r="C9" s="6">
        <v>30377000</v>
      </c>
      <c t="n" r="D9" s="6">
        <v>67748000</v>
      </c>
      <c t="n" r="E9" s="6">
        <v>66396000</v>
      </c>
    </row>
    <row spans="1:5" r="10">
      <c t="s" r="A10" s="4">
        <v>81</v>
      </c>
      <c t="n" r="B10" s="6">
        <v>20261000</v>
      </c>
      <c t="n" r="C10" s="6">
        <v>21545000</v>
      </c>
      <c t="n" r="D10" s="6">
        <v>43857000</v>
      </c>
      <c t="n" r="E10" s="6">
        <v>43293000</v>
      </c>
    </row>
    <row spans="1:5" r="11">
      <c t="s" r="A11" s="4">
        <v>82</v>
      </c>
      <c t="n" r="B11" s="6">
        <v>52968000</v>
      </c>
      <c t="n" r="C11" s="6">
        <v>52427000</v>
      </c>
      <c t="n" r="D11" s="6">
        <v>113021000</v>
      </c>
      <c t="n" r="E11" s="6">
        <v>110564000</v>
      </c>
    </row>
    <row spans="1:5" r="12">
      <c t="s" r="A12" s="4">
        <v>83</v>
      </c>
      <c t="n" r="B12" s="6">
        <v>-47497000</v>
      </c>
      <c t="n" r="C12" s="6">
        <v>-45293000</v>
      </c>
      <c t="n" r="D12" s="6">
        <v>-89140000</v>
      </c>
      <c t="n" r="E12" s="6">
        <v>-83029000</v>
      </c>
    </row>
    <row spans="1:5" r="13">
      <c t="s" r="A13" s="4">
        <v>84</v>
      </c>
      <c t="n" r="B13" s="6">
        <v>308000</v>
      </c>
      <c t="n" r="C13" s="6">
        <v>204000</v>
      </c>
      <c t="n" r="D13" s="6">
        <v>495000</v>
      </c>
      <c t="n" r="E13" s="6">
        <v>414000</v>
      </c>
    </row>
    <row spans="1:5" r="14">
      <c t="s" r="A14" s="4">
        <v>85</v>
      </c>
      <c t="n" r="B14" s="6">
        <v>-47189000</v>
      </c>
      <c t="n" r="C14" s="6">
        <v>-45089000</v>
      </c>
      <c t="n" r="D14" s="6">
        <v>-88645000</v>
      </c>
      <c t="n" r="E14" s="6">
        <v>-82615000</v>
      </c>
    </row>
    <row spans="1:5" r="15">
      <c t="s" r="A15" s="4">
        <v>86</v>
      </c>
      <c t="n" r="B15" s="6">
        <v>36000</v>
      </c>
      <c t="n" r="C15" s="6">
        <v>2514000</v>
      </c>
      <c t="n" r="D15" s="6">
        <v>730000</v>
      </c>
      <c t="n" r="E15" s="6">
        <v>7463000</v>
      </c>
    </row>
    <row spans="1:5" r="16">
      <c t="s" r="A16" s="4">
        <v>87</v>
      </c>
      <c t="n" r="B16" s="6">
        <v>-47225000</v>
      </c>
      <c t="n" r="C16" s="6">
        <v>-47603000</v>
      </c>
      <c t="n" r="D16" s="6">
        <v>-89375000</v>
      </c>
      <c t="n" r="E16" s="6">
        <v>-90078000</v>
      </c>
    </row>
    <row spans="1:5" r="17">
      <c t="s" r="A17" s="4">
        <v>88</v>
      </c>
      <c t="n" r="B17" s="7">
        <v>9904000</v>
      </c>
      <c t="n" r="C17" s="7">
        <v>14662000</v>
      </c>
      <c t="n" r="D17" s="7">
        <v>21234000</v>
      </c>
      <c t="n" r="E17" s="7">
        <v>30288000</v>
      </c>
    </row>
    <row spans="1:5" r="18">
      <c t="s" r="A18" s="3">
        <v>89</v>
      </c>
    </row>
    <row spans="1:5" r="19">
      <c t="s" r="A19" s="4">
        <v>90</v>
      </c>
      <c t="n" r="B19" s="9">
        <v>-1.06</v>
      </c>
      <c t="n" r="C19" s="9">
        <v>-1.42</v>
      </c>
      <c t="n" r="D19" s="9">
        <v>-2.16</v>
      </c>
      <c t="n" r="E19" s="9">
        <v>-2.71</v>
      </c>
    </row>
    <row spans="1:5" r="20">
      <c t="s" r="A20" s="4">
        <v>91</v>
      </c>
      <c t="n" r="B20" s="6">
        <v>44407</v>
      </c>
      <c t="n" r="C20" s="6">
        <v>33532</v>
      </c>
      <c t="n" r="D20" s="6">
        <v>41366</v>
      </c>
      <c t="n" r="E20" s="6">
        <v>33183</v>
      </c>
    </row>
    <row spans="1:5" r="21">
      <c t="s" r="A21" s="4">
        <v>92</v>
      </c>
      <c t="n" r="B21" s="7">
        <v>55000</v>
      </c>
      <c t="n" r="C21" s="7">
        <v>-7000</v>
      </c>
      <c t="n" r="D21" s="7">
        <v>251000</v>
      </c>
      <c t="n" r="E21" s="7">
        <v>107000</v>
      </c>
    </row>
    <row spans="1:5" r="22">
      <c t="s" r="A22" s="4">
        <v>93</v>
      </c>
      <c t="n" r="B22" s="6">
        <v>-47170000</v>
      </c>
      <c t="n" r="C22" s="6">
        <v>-47610000</v>
      </c>
      <c t="n" r="D22" s="6">
        <v>-89124000</v>
      </c>
      <c t="n" r="E22" s="6">
        <v>-89971000</v>
      </c>
    </row>
    <row spans="1:5" r="23">
      <c t="s" r="A23" s="4">
        <v>80</v>
      </c>
    </row>
    <row spans="1:5" r="24">
      <c t="s" r="A24" s="3">
        <v>78</v>
      </c>
    </row>
    <row spans="1:5" r="25">
      <c t="s" r="A25" s="4">
        <v>88</v>
      </c>
      <c t="n" r="B25" s="6">
        <v>4959000</v>
      </c>
      <c t="n" r="C25" s="6">
        <v>6817000</v>
      </c>
      <c t="n" r="D25" s="6">
        <v>10119000</v>
      </c>
      <c t="n" r="E25" s="6">
        <v>14299000</v>
      </c>
    </row>
    <row spans="1:5" r="26">
      <c t="s" r="A26" s="4">
        <v>81</v>
      </c>
    </row>
    <row spans="1:5" r="27">
      <c t="s" r="A27" s="3">
        <v>78</v>
      </c>
    </row>
    <row spans="1:5" r="28">
      <c t="s" r="A28" s="4">
        <v>88</v>
      </c>
      <c t="n" r="B28" s="7">
        <v>4945000</v>
      </c>
      <c t="n" r="C28" s="7">
        <v>7845000</v>
      </c>
      <c t="n" r="D28" s="7">
        <v>11115000</v>
      </c>
      <c t="n" r="E28" s="7">
        <v>1598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3</v>
      </c>
    </row>
    <row spans="1:3" r="3">
      <c t="s" r="A3" s="3">
        <v>95</v>
      </c>
    </row>
    <row spans="1:3" r="4">
      <c t="s" r="A4" s="4">
        <v>87</v>
      </c>
      <c t="n" r="B4" s="7">
        <v>-89375</v>
      </c>
      <c t="n" r="C4" s="7">
        <v>-90078</v>
      </c>
    </row>
    <row spans="1:3" r="5">
      <c t="s" r="A5" s="3">
        <v>96</v>
      </c>
    </row>
    <row spans="1:3" r="6">
      <c t="s" r="A6" s="4">
        <v>97</v>
      </c>
      <c t="n" r="B6" s="6">
        <v>1153</v>
      </c>
      <c t="n" r="C6" s="6">
        <v>1572</v>
      </c>
    </row>
    <row spans="1:3" r="7">
      <c t="s" r="A7" s="4">
        <v>98</v>
      </c>
      <c t="n" r="B7" s="6">
        <v>21234</v>
      </c>
      <c t="n" r="C7" s="6">
        <v>30289</v>
      </c>
    </row>
    <row spans="1:3" r="8">
      <c t="s" r="A8" s="4">
        <v>99</v>
      </c>
      <c t="n" r="B8" s="6">
        <v>119</v>
      </c>
      <c t="n" r="C8" s="6">
        <v>79</v>
      </c>
    </row>
    <row spans="1:3" r="9">
      <c t="s" r="A9" s="4">
        <v>100</v>
      </c>
      <c t="n" r="B9" s="6">
        <v>0</v>
      </c>
      <c t="n" r="C9" s="6">
        <v>-240</v>
      </c>
    </row>
    <row spans="1:3" r="10">
      <c t="s" r="A10" s="3">
        <v>101</v>
      </c>
    </row>
    <row spans="1:3" r="11">
      <c t="s" r="A11" s="4">
        <v>102</v>
      </c>
      <c t="n" r="B11" s="6">
        <v>66</v>
      </c>
      <c t="n" r="C11" s="6">
        <v>-516</v>
      </c>
    </row>
    <row spans="1:3" r="12">
      <c t="s" r="A12" s="4">
        <v>30</v>
      </c>
      <c t="n" r="B12" s="6">
        <v>152</v>
      </c>
      <c t="n" r="C12" s="6">
        <v>-23647</v>
      </c>
    </row>
    <row spans="1:3" r="13">
      <c t="s" r="A13" s="4">
        <v>31</v>
      </c>
      <c t="n" r="B13" s="6">
        <v>9614</v>
      </c>
      <c t="n" r="C13" s="6">
        <v>-3024</v>
      </c>
    </row>
    <row spans="1:3" r="14">
      <c t="s" r="A14" s="4">
        <v>32</v>
      </c>
      <c t="n" r="B14" s="6">
        <v>1566</v>
      </c>
      <c t="n" r="C14" s="6">
        <v>-1286</v>
      </c>
    </row>
    <row spans="1:3" r="15">
      <c t="s" r="A15" s="4">
        <v>33</v>
      </c>
      <c t="n" r="B15" s="6">
        <v>157</v>
      </c>
      <c t="n" r="C15" s="6">
        <v>359</v>
      </c>
    </row>
    <row spans="1:3" r="16">
      <c t="s" r="A16" s="4">
        <v>39</v>
      </c>
      <c t="n" r="B16" s="6">
        <v>711</v>
      </c>
      <c t="n" r="C16" s="6">
        <v>-511</v>
      </c>
    </row>
    <row spans="1:3" r="17">
      <c t="s" r="A17" s="4">
        <v>42</v>
      </c>
      <c t="n" r="B17" s="6">
        <v>-10757</v>
      </c>
      <c t="n" r="C17" s="6">
        <v>-3770</v>
      </c>
    </row>
    <row spans="1:3" r="18">
      <c t="s" r="A18" s="4">
        <v>103</v>
      </c>
      <c t="n" r="B18" s="6">
        <v>5732</v>
      </c>
      <c t="n" r="C18" s="6">
        <v>-13208</v>
      </c>
    </row>
    <row spans="1:3" r="19">
      <c t="s" r="A19" s="4">
        <v>48</v>
      </c>
      <c t="n" r="B19" s="6">
        <v>-229</v>
      </c>
      <c t="n" r="C19" s="6">
        <v>-255</v>
      </c>
    </row>
    <row spans="1:3" r="20">
      <c t="s" r="A20" s="4">
        <v>46</v>
      </c>
      <c t="n" r="B20" s="6">
        <v>905</v>
      </c>
      <c t="n" r="C20" s="6">
        <v>385</v>
      </c>
    </row>
    <row spans="1:3" r="21">
      <c t="s" r="A21" s="4">
        <v>49</v>
      </c>
      <c t="n" r="B21" s="6">
        <v>508</v>
      </c>
      <c t="n" r="C21" s="6">
        <v>723</v>
      </c>
    </row>
    <row spans="1:3" r="22">
      <c t="s" r="A22" s="4">
        <v>104</v>
      </c>
      <c t="n" r="B22" s="6">
        <v>-58444</v>
      </c>
      <c t="n" r="C22" s="6">
        <v>-103128</v>
      </c>
    </row>
    <row spans="1:3" r="23">
      <c t="s" r="A23" s="3">
        <v>105</v>
      </c>
    </row>
    <row spans="1:3" r="24">
      <c t="s" r="A24" s="4">
        <v>106</v>
      </c>
      <c t="n" r="B24" s="6">
        <v>-1322</v>
      </c>
      <c t="n" r="C24" s="6">
        <v>-1367</v>
      </c>
    </row>
    <row spans="1:3" r="25">
      <c t="s" r="A25" s="4">
        <v>107</v>
      </c>
      <c t="n" r="B25" s="6">
        <v>-91382</v>
      </c>
      <c t="n" r="C25" s="6">
        <v>-11059</v>
      </c>
    </row>
    <row spans="1:3" r="26">
      <c t="s" r="A26" s="4">
        <v>108</v>
      </c>
      <c t="n" r="B26" s="6">
        <v>40514</v>
      </c>
      <c t="n" r="C26" s="6">
        <v>95879</v>
      </c>
    </row>
    <row spans="1:3" r="27">
      <c t="s" r="A27" s="4">
        <v>109</v>
      </c>
      <c t="n" r="B27" s="6">
        <v>-52190</v>
      </c>
      <c t="n" r="C27" s="6">
        <v>83453</v>
      </c>
    </row>
    <row spans="1:3" r="28">
      <c t="s" r="A28" s="3">
        <v>110</v>
      </c>
    </row>
    <row spans="1:3" r="29">
      <c t="s" r="A29" s="4">
        <v>111</v>
      </c>
      <c t="n" r="B29" s="6">
        <v>145224</v>
      </c>
      <c t="n" r="C29" s="6">
        <v>27310</v>
      </c>
    </row>
    <row spans="1:3" r="30">
      <c t="s" r="A30" s="4">
        <v>112</v>
      </c>
      <c t="n" r="B30" s="6">
        <v>1944</v>
      </c>
      <c t="n" r="C30" s="6">
        <v>0</v>
      </c>
    </row>
    <row spans="1:3" r="31">
      <c t="s" r="A31" s="4">
        <v>113</v>
      </c>
      <c t="n" r="B31" s="6">
        <v>1346</v>
      </c>
      <c t="n" r="C31" s="6">
        <v>0</v>
      </c>
    </row>
    <row spans="1:3" r="32">
      <c t="s" r="A32" s="4">
        <v>100</v>
      </c>
      <c t="n" r="B32" s="6">
        <v>0</v>
      </c>
      <c t="n" r="C32" s="6">
        <v>240</v>
      </c>
    </row>
    <row spans="1:3" r="33">
      <c t="s" r="A33" s="4">
        <v>114</v>
      </c>
      <c t="n" r="B33" s="6">
        <v>-2224</v>
      </c>
      <c t="n" r="C33" s="6">
        <v>0</v>
      </c>
    </row>
    <row spans="1:3" r="34">
      <c t="s" r="A34" s="4">
        <v>115</v>
      </c>
      <c t="n" r="B34" s="6">
        <v>146290</v>
      </c>
      <c t="n" r="C34" s="6">
        <v>27550</v>
      </c>
    </row>
    <row spans="1:3" r="35">
      <c t="s" r="A35" s="4">
        <v>116</v>
      </c>
      <c t="n" r="B35" s="6">
        <v>35656</v>
      </c>
      <c t="n" r="C35" s="6">
        <v>7875</v>
      </c>
    </row>
    <row spans="1:3" r="36">
      <c t="s" r="A36" s="4">
        <v>117</v>
      </c>
      <c t="n" r="B36" s="6">
        <v>112707</v>
      </c>
      <c t="n" r="C36" s="6">
        <v>89215</v>
      </c>
    </row>
    <row spans="1:3" r="37">
      <c t="s" r="A37" s="4">
        <v>118</v>
      </c>
      <c t="n" r="B37" s="6">
        <v>148363</v>
      </c>
      <c t="n" r="C37" s="6">
        <v>97090</v>
      </c>
    </row>
    <row spans="1:3" r="38">
      <c t="s" r="A38" s="3">
        <v>119</v>
      </c>
    </row>
    <row spans="1:3" r="39">
      <c t="s" r="A39" s="4">
        <v>120</v>
      </c>
      <c t="n" r="B39" s="7">
        <v>-9488</v>
      </c>
      <c t="n" r="C39" s="7">
        <v>7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21</v>
      </c>
      <c t="s" r="B1" s="2">
        <v>1</v>
      </c>
    </row>
    <row spans="1:2" r="2">
      <c t="s" r="B2" s="2">
        <v>2</v>
      </c>
    </row>
    <row spans="1:2" r="3">
      <c t="s" r="A3" s="3">
        <v>121</v>
      </c>
    </row>
    <row spans="1:2" r="4">
      <c t="s" r="A4" s="4">
        <v>121</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23</v>
      </c>
      <c t="s" r="B1" s="2">
        <v>1</v>
      </c>
    </row>
    <row spans="1:2" r="2">
      <c t="s" r="B2" s="2">
        <v>2</v>
      </c>
    </row>
    <row spans="1:2" r="3">
      <c t="s" r="A3" s="3">
        <v>123</v>
      </c>
    </row>
    <row spans="1:2" r="4">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5</v>
      </c>
      <c t="s" r="B1" s="2">
        <v>1</v>
      </c>
    </row>
    <row spans="1:2" r="2">
      <c t="s" r="B2" s="2">
        <v>2</v>
      </c>
    </row>
    <row spans="1:2" r="3">
      <c t="s" r="A3" s="3">
        <v>125</v>
      </c>
    </row>
    <row spans="1:2" r="4">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Description of Operations and S</vt:lpstr>
      <vt:lpstr>Net Loss per Share</vt:lpstr>
      <vt:lpstr>Collaborative Arrangements</vt:lpstr>
      <vt:lpstr>Available-for-Sale Securities a</vt:lpstr>
      <vt:lpstr>Inventories</vt:lpstr>
      <vt:lpstr>Share-Based Compensation</vt:lpstr>
      <vt:lpstr>Income Taxes</vt:lpstr>
      <vt:lpstr>Shareholders' Equity</vt:lpstr>
      <vt:lpstr>Commitments and Contingencies</vt:lpstr>
      <vt:lpstr>Subsequent Events</vt:lpstr>
      <vt:lpstr>Description of Operations and16</vt:lpstr>
      <vt:lpstr>Net Loss per Share (Tables)</vt:lpstr>
      <vt:lpstr>Collaborative Arrangements (Tab</vt:lpstr>
      <vt:lpstr>Available-for-Sale Securities19</vt:lpstr>
      <vt:lpstr>Inventories (Tables)</vt:lpstr>
      <vt:lpstr>Share-Based Compensation (Table</vt:lpstr>
      <vt:lpstr>Net Loss per Share (Details)</vt:lpstr>
      <vt:lpstr>Collaborative Arrangements - Re</vt:lpstr>
      <vt:lpstr>Collaborative Arrangements - De</vt:lpstr>
      <vt:lpstr>Collaborative Arrangements - Ta</vt:lpstr>
      <vt:lpstr>Collaborative Arrangements - 26</vt:lpstr>
      <vt:lpstr>Available-for-Sale Securities27</vt:lpstr>
      <vt:lpstr>Inventories (Details)</vt:lpstr>
      <vt:lpstr>Share-Based Compensation (Detai</vt:lpstr>
      <vt:lpstr>Income Taxes (Details)</vt:lpstr>
      <vt:lpstr>Share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20:43:32Z</dcterms:created>
  <dcterms:modified xmlns:dcterms="http://purl.org/dc/terms/" xmlns:xsi="http://www.w3.org/2001/XMLSchema-instance" xsi:type="dcterms:W3CDTF">2016-08-08T20:43:32Z</dcterms:modified>
  <dc:title xmlns:dc="http://purl.org/dc/elements/1.1/">Untitled</dc:title>
  <dc:description xmlns:dc="http://purl.org/dc/elements/1.1/"/>
  <dc:subject xmlns:dc="http://purl.org/dc/elements/1.1/"/>
  <cp:keywords/>
  <cp:category/>
</cp:coreProperties>
</file>